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From Contracts With Cus" sheetId="11" state="visible" r:id="rId11"/>
    <sheet xmlns:r="http://schemas.openxmlformats.org/officeDocument/2006/relationships" name="Pension and Other Post-retireme" sheetId="12" state="visible" r:id="rId12"/>
    <sheet xmlns:r="http://schemas.openxmlformats.org/officeDocument/2006/relationships" name="Financing Activities" sheetId="13" state="visible" r:id="rId13"/>
    <sheet xmlns:r="http://schemas.openxmlformats.org/officeDocument/2006/relationships" name="Fair Value of Financial Instrum" sheetId="14" state="visible" r:id="rId14"/>
    <sheet xmlns:r="http://schemas.openxmlformats.org/officeDocument/2006/relationships" name="Stockholders' Equity and Prefer" sheetId="15" state="visible" r:id="rId15"/>
    <sheet xmlns:r="http://schemas.openxmlformats.org/officeDocument/2006/relationships" name="Investment in Joint Venture" sheetId="16" state="visible" r:id="rId16"/>
    <sheet xmlns:r="http://schemas.openxmlformats.org/officeDocument/2006/relationships" name="Income Taxes" sheetId="17" state="visible" r:id="rId17"/>
    <sheet xmlns:r="http://schemas.openxmlformats.org/officeDocument/2006/relationships" name="Regulatory Matter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Revenue From Contracts With C_2" sheetId="21" state="visible" r:id="rId21"/>
    <sheet xmlns:r="http://schemas.openxmlformats.org/officeDocument/2006/relationships" name="Pension and Other Post-retire_2" sheetId="22" state="visible" r:id="rId22"/>
    <sheet xmlns:r="http://schemas.openxmlformats.org/officeDocument/2006/relationships" name="Fair Value of Financial Instr_2" sheetId="23" state="visible" r:id="rId23"/>
    <sheet xmlns:r="http://schemas.openxmlformats.org/officeDocument/2006/relationships" name="Stockholders' Equity and Pref_2" sheetId="24" state="visible" r:id="rId24"/>
    <sheet xmlns:r="http://schemas.openxmlformats.org/officeDocument/2006/relationships" name="Investment in Joint Venture (Ta" sheetId="25" state="visible" r:id="rId25"/>
    <sheet xmlns:r="http://schemas.openxmlformats.org/officeDocument/2006/relationships" name="Income Taxes (Tables)" sheetId="26" state="visible" r:id="rId26"/>
    <sheet xmlns:r="http://schemas.openxmlformats.org/officeDocument/2006/relationships" name="Segment Reporting (Tables)" sheetId="27" state="visible" r:id="rId27"/>
    <sheet xmlns:r="http://schemas.openxmlformats.org/officeDocument/2006/relationships" name="Basis of Presentation (Details)" sheetId="28" state="visible" r:id="rId28"/>
    <sheet xmlns:r="http://schemas.openxmlformats.org/officeDocument/2006/relationships" name="Revenue From Contracts With C_3" sheetId="29" state="visible" r:id="rId29"/>
    <sheet xmlns:r="http://schemas.openxmlformats.org/officeDocument/2006/relationships" name="Pension and Other Post-retire_3" sheetId="30" state="visible" r:id="rId30"/>
    <sheet xmlns:r="http://schemas.openxmlformats.org/officeDocument/2006/relationships" name="Pension and Other Post-retire_4" sheetId="31" state="visible" r:id="rId31"/>
    <sheet xmlns:r="http://schemas.openxmlformats.org/officeDocument/2006/relationships" name="Financing Activities (Details)"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Stockholders' Equity and Pref_3" sheetId="36" state="visible" r:id="rId36"/>
    <sheet xmlns:r="http://schemas.openxmlformats.org/officeDocument/2006/relationships" name="Stockholders' Equity and Pref_4" sheetId="37" state="visible" r:id="rId37"/>
    <sheet xmlns:r="http://schemas.openxmlformats.org/officeDocument/2006/relationships" name="Stockholders' Equity and Pref_5" sheetId="38" state="visible" r:id="rId38"/>
    <sheet xmlns:r="http://schemas.openxmlformats.org/officeDocument/2006/relationships" name="Investment in Joint Venture (Na" sheetId="39" state="visible" r:id="rId39"/>
    <sheet xmlns:r="http://schemas.openxmlformats.org/officeDocument/2006/relationships" name="Investment in Joint Venture (Sc" sheetId="40" state="visible" r:id="rId40"/>
    <sheet xmlns:r="http://schemas.openxmlformats.org/officeDocument/2006/relationships" name="Investment in Joint Venture (Su" sheetId="41" state="visible" r:id="rId41"/>
    <sheet xmlns:r="http://schemas.openxmlformats.org/officeDocument/2006/relationships" name="Income Taxes (Narrative) (Detai" sheetId="42" state="visible" r:id="rId42"/>
    <sheet xmlns:r="http://schemas.openxmlformats.org/officeDocument/2006/relationships" name="Income Taxes (Schedule of Defer" sheetId="43" state="visible" r:id="rId43"/>
    <sheet xmlns:r="http://schemas.openxmlformats.org/officeDocument/2006/relationships" name="Regulatory Matters (Details)" sheetId="44" state="visible" r:id="rId44"/>
    <sheet xmlns:r="http://schemas.openxmlformats.org/officeDocument/2006/relationships" name="Segment Reporting (Details)"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33" customWidth="1" min="2" max="2"/>
    <col width="14" customWidth="1" min="3" max="3"/>
  </cols>
  <sheetData>
    <row r="1">
      <c r="A1" s="1" t="inlineStr">
        <is>
          <t>Document and Entity Information - shares</t>
        </is>
      </c>
      <c r="B1" s="2" t="inlineStr">
        <is>
          <t>3 Months Ended</t>
        </is>
      </c>
    </row>
    <row r="2">
      <c r="B2" s="2" t="inlineStr">
        <is>
          <t>Dec. 31, 2021</t>
        </is>
      </c>
      <c r="C2" s="2" t="inlineStr">
        <is>
          <t>Feb. 11, 2022</t>
        </is>
      </c>
    </row>
    <row r="3">
      <c r="A3" s="3" t="inlineStr">
        <is>
          <t>Cover [Abstract]</t>
        </is>
      </c>
    </row>
    <row r="4">
      <c r="A4" s="4" t="inlineStr">
        <is>
          <t>Entity Central Index Key</t>
        </is>
      </c>
      <c r="B4" s="4" t="inlineStr">
        <is>
          <t>0001582244</t>
        </is>
      </c>
    </row>
    <row r="5">
      <c r="A5" s="4" t="inlineStr">
        <is>
          <t>Current Fiscal Year End Date</t>
        </is>
      </c>
      <c r="B5" s="4" t="inlineStr">
        <is>
          <t>--09-30</t>
        </is>
      </c>
    </row>
    <row r="6">
      <c r="A6" s="4" t="inlineStr">
        <is>
          <t>Document Fiscal Year Focus</t>
        </is>
      </c>
      <c r="B6" s="4" t="inlineStr">
        <is>
          <t>2022</t>
        </is>
      </c>
    </row>
    <row r="7">
      <c r="A7" s="4" t="inlineStr">
        <is>
          <t>Document Fiscal Period Focus</t>
        </is>
      </c>
      <c r="B7" s="4" t="inlineStr">
        <is>
          <t>Q1</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Dec. 31,
		2021</t>
        </is>
      </c>
    </row>
    <row r="12">
      <c r="A12" s="4" t="inlineStr">
        <is>
          <t>Document Transition Report</t>
        </is>
      </c>
      <c r="B12" s="4" t="inlineStr">
        <is>
          <t>false</t>
        </is>
      </c>
    </row>
    <row r="13">
      <c r="A13" s="4" t="inlineStr">
        <is>
          <t>Entity File Number</t>
        </is>
      </c>
      <c r="B13" s="4" t="inlineStr">
        <is>
          <t>000-00643</t>
        </is>
      </c>
    </row>
    <row r="14">
      <c r="A14" s="4" t="inlineStr">
        <is>
          <t>Entity Registrant Name</t>
        </is>
      </c>
      <c r="B14" s="4" t="inlineStr">
        <is>
          <t>Corning Natural Gas Holding Corp</t>
        </is>
      </c>
    </row>
    <row r="15">
      <c r="A15" s="4" t="inlineStr">
        <is>
          <t>Entity Incorporation State or Country Code</t>
        </is>
      </c>
      <c r="B15" s="4" t="inlineStr">
        <is>
          <t>NY</t>
        </is>
      </c>
    </row>
    <row r="16">
      <c r="A16" s="4" t="inlineStr">
        <is>
          <t>Entity Tax Identification Number</t>
        </is>
      </c>
      <c r="B16" s="4" t="inlineStr">
        <is>
          <t>46-3235589</t>
        </is>
      </c>
    </row>
    <row r="17">
      <c r="A17" s="4" t="inlineStr">
        <is>
          <t>Entity Address, Address Line One</t>
        </is>
      </c>
      <c r="B17" s="4" t="inlineStr">
        <is>
          <t>330 West William Street</t>
        </is>
      </c>
    </row>
    <row r="18">
      <c r="A18" s="4" t="inlineStr">
        <is>
          <t>Entity Address, City or Town</t>
        </is>
      </c>
      <c r="B18" s="4" t="inlineStr">
        <is>
          <t>Corning</t>
        </is>
      </c>
    </row>
    <row r="19">
      <c r="A19" s="4" t="inlineStr">
        <is>
          <t>Entity Address, State or Province</t>
        </is>
      </c>
      <c r="B19" s="4" t="inlineStr">
        <is>
          <t>NY</t>
        </is>
      </c>
    </row>
    <row r="20">
      <c r="A20" s="4" t="inlineStr">
        <is>
          <t>Entity Address, Postal Zip Code</t>
        </is>
      </c>
      <c r="B20" s="4" t="inlineStr">
        <is>
          <t>14830</t>
        </is>
      </c>
    </row>
    <row r="21">
      <c r="A21" s="4" t="inlineStr">
        <is>
          <t>City Area Code</t>
        </is>
      </c>
      <c r="B21" s="4" t="inlineStr">
        <is>
          <t>607</t>
        </is>
      </c>
    </row>
    <row r="22">
      <c r="A22" s="4" t="inlineStr">
        <is>
          <t>Local Phone Number</t>
        </is>
      </c>
      <c r="B22" s="4" t="inlineStr">
        <is>
          <t>936-3755</t>
        </is>
      </c>
    </row>
    <row r="23">
      <c r="A23" s="4" t="inlineStr">
        <is>
          <t>Title of 12(b) Security</t>
        </is>
      </c>
      <c r="B23" s="4" t="inlineStr">
        <is>
          <t>None</t>
        </is>
      </c>
    </row>
    <row r="24">
      <c r="A24" s="4" t="inlineStr">
        <is>
          <t>Trading Symbol</t>
        </is>
      </c>
      <c r="B24" s="4" t="inlineStr">
        <is>
          <t>N/A</t>
        </is>
      </c>
    </row>
    <row r="25">
      <c r="A25" s="4" t="inlineStr">
        <is>
          <t>Name of Exchange on which Security is Registered</t>
        </is>
      </c>
      <c r="B25" s="4" t="inlineStr">
        <is>
          <t>NON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0835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Dec. 31, 2021</t>
        </is>
      </c>
    </row>
    <row r="3">
      <c r="A3" s="3" t="inlineStr">
        <is>
          <t>Basis of Presentation [Abstract]</t>
        </is>
      </c>
    </row>
    <row r="4">
      <c r="A4" s="4" t="inlineStr">
        <is>
          <t>Basis of Presentation</t>
        </is>
      </c>
      <c r="B4" s="4" t="inlineStr">
        <is>
          <t>Note 1 – Basis of Presentation Corning Natural Gas Holding Corporation (“Holding Company”) was incorporated in New York in July 2013 to serve as a holding company for Corning Natural Gas Corporation (“Corning Gas” or the “Gas Company”) and its dormant subsidiary Corning Natural Gas Appliance Corporation (the “Appliance Company”), Pike County Light &amp; Power Company (“Pike”), Leatherstocking Gas Company, LLC (“Leatherstocking Gas”), and Leatherstocking Pipeline Company, LLC (“Leatherstocking Pipeline”). Until December 31, 2021, the Holding Company also owned 50% of Leatherstocking Gas of New York, Inc. (“Leatherstocking NY”). As used in this document, the term “the Company” refers to the consolidated operations of the Holding Company, Gas Company, Pike, and Leatherstocking Gas and Leatherstocking Pipeline. The Holding Company’s primary business, through its subsidiaries, is natural gas and electric distribution. Corning Gas serves approximately 15,000 residential, commercial, industrial and municipal customers in the Corning, Hammondsport and Virgil, New York, areas and two other gas utilities which serve the Elmira and Bath, New York, areas. It is franchised to supply gas service in all of the political subdivisions in which it operates. The Gas Company is under the jurisdiction of the New York Public Service Commission (“NYPSC”) which oversees and sets rates for New York gas distribution companies. In addition, the Gas Company has contracts with Corning Incorporated and Woodhull Municipal Gas Company, a small local utility, to provide maintenance service on their gas lines. Pike is an electric and gas utility regulated by the Pennsylvania Public Utility Commission (“PAPUC”). Pike provides electric service to approximately 4,900 customers in the Townships of Westfall, Milford, the northern part of Dingman, and in the Boroughs of Milford and Matamoras. Pike provides natural gas service to 1,300 customers in Westfall Township and the Borough of Matamoras. All of these communities are located in Pike County, Pennsylvania. Additionally, Leatherstocking Gas is also regulated by the PAPUC and distributes gas in Susquehanna and Bradford Counties, Pennsylvania. Leatherstocking Pipeline, an unregulated company, has served one customer in Lawton, Pennsylvania and has had no revenues since 2018. On January 12, 2021, Holding Company entered into an Agreement and Plan of Merger (the “Merger Agreement”) by and among Holding Company, ACP Crotona Corp. (“Parent”), and ACP Crotona Merger Sub Corp. (“Merger Sub”), pursuant to which Merger Sub will merge with and into Holding Company, and Holding Company will continue as the surviving corporation and a wholly owned subsidiary of Parent (the “Merger”). As a result of the Merger, shareholders of Holding Company will receive consideration for their shares in the following amounts: (i) $24.75 in cash, per share of common stock (the “Merger Consideration”); (ii) $25 per share of Series A preferred stock; (iii) $29.70 per share of Series B preferred stock; and (iv) $25 per share of Series C preferred stock. Amounts payable to all shareholders will include cash for any unpaid dividends. Parent and Merger Sub are affiliates of Argo Infrastructure Partners LP (“Argo”) and were formed by Argo in order to complete the Merger. The Merger is subject to, among other customary closing conditions, the approvals of the NYPSC and the PAPUC. On February 3, the PAPUC approved the Merger. In addition, the Merger requires the approval of the Company’s shareholders, which occurred at the Company’s annual shareholders meeting in May of 2021, and the expiration of any applicable waiting period under the Hart-Scott-Rodino Antitrust Improvement Act. The Merger Agreement also includes certain termination rights for both the Company and Parent and provides that, in connection with the termination of the Merger Agreement under specified circumstances, termination fees may be owed by the Company to Parent, depending on the circumstances surrounding a termination. The Merger Agreement provided for a 45-day “Go Shop” period which expired on February 26, 2021. During the “Go Shop” period, the Company received no competing offers or alternative acquisition proposals. The Company is now subject to a customary “No Shop” provision that restricts the Company’s ability to solicit acquisition proposals from third parties and to provide non-public information and to negotiate with third parties regarding unsolicited acquisition proposals that is reasonably expected to lead to a superior proposal. On April 30, 2021, the Company and Argo filed with the NYPSC and PAPUC joint petitions requesting approval to conclude the merger. Decisions from the commissions on the merger petitions are not expected until the first half of 2022. The Merger was voted on and approved by the Company’s shareholders at its annual shareholder meeting on May 27, 2021.
10
Table of Contents In connection with the execution of the Merger Agreement, the Company has suspended its dividend reinvestment plan. Upon consummation of the Merger, the Company’s common stock will be delisted from the OTCQX and deregistered under the Exchange Act as soon as practicable. The information furnished herewith reflects all adjustments which are, in the opinion of management, necessary for a fair presentation of the results for the period. Certain information and footnote disclosures normally included in financial statements prepared in accordance with accounting principles generally accepted in the United States of America have been condensed or omitted pursuant to SEC rules and regulations, although the Holding Company believes the disclosures which are made are adequate to make the information presented not misleading. The consolidated financial statements contained herein should be read in conjunction with the consolidated financial statements and notes thereto included in the Holding Company’s latest annual report on Form 10-K for the fiscal year ended September 30, 2021 (“Annual Report”), filed on December 17, 2021. These interim consolidated financial statements are unaudited. Our significant accounting policies are described in the notes to the Consolidated Financial Statements in the Holding Company’s Annual Report. It is important to understand that the application of generally accepted accounting principles in the United States of America involves certain assumptions, judgments and estimates that affect reported amounts of assets, liabilities, revenues and expenses. Thus, the application of these principles can have varying results from company to company. Because our business is highly seasonal in nature, sales for each quarter of the year vary and are not comparable. Sales vary depending on seasonal variations in temperature, although the Gas Company’s weather normalization and revenue decoupling clauses approved by the NYPSC serve to stabilize net revenue, by insulating the Gas Company, to an extent, from the effects of unusual temperature variations and conservation. Certain larger customer classes are not covered by weather normalization or revenue decoupling and weather will impact revenue from these classes. Neither Pike nor Leatherstocking Gas have weather normalization or revenue decoupling clauses. It is the Holding Company’s policy to reclassify amounts in the prior year financial statements to conform to the current year presentation. New Accounting Pronouncements Not Yet Adopted In June 2016, the Financial Accounting Standards Board (“FASB”) issued Accounting Standards Update (“ASU”) No. 2016-13, Financial Instruments – Credit Losses (Topic 326) In August 2020, the FASB issued ASU No.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Dec. 31, 2021</t>
        </is>
      </c>
    </row>
    <row r="3">
      <c r="A3" s="3" t="inlineStr">
        <is>
          <t>Revenue from Contract with Customer [Abstract]</t>
        </is>
      </c>
    </row>
    <row r="4">
      <c r="A4" s="4" t="inlineStr">
        <is>
          <t>Revenue From Contracts With Customers</t>
        </is>
      </c>
      <c r="B4" s="4" t="inlineStr">
        <is>
          <t xml:space="preserve">Note 2 – Revenue From Contracts With Customers The following tables present, for the three months ended December 31, 2021 and 2020 (“Q1 FY 2022” and “Q1 FY 2021”, respectively), revenue from contracts with customers as defined in Accounting Standards Codification (“ASC”) 606 (Revenue from Contracts with Customers), as well as additional revenue from sources other than contracts with customers, disaggregated by major source.
11
Table of Contents
For the three months ended December 31, 2021
Revenues from
Other
Total utility
contracts with
revenues
operating
customers
(a)
revenues
Corning Gas:
Residential gas
$
4,114,124
$
59,983
$
4,174,107
Commercial gas
607,543
-
607,543
Transportation
1,180,393
23,140
1,203,533
Street lights gas
136
-
136
Wholesale
704,200
-
704,200
Local production
69,065
-
69,065
Total Corning Gas
$
6,675,461
$
83,123
$
6,758,584
Pike:
Residential gas
$
454,488
$
4
$
454,492
Commercial gas
126,622
-
126,622
Total Pike retail gas
581,110
4
581,114
Residential electric
1,274,768
118,826
1,393,594
Commercial electric
1,331,176
-
1,331,176
Electric – street lights
40,853
-
40,853
Total Pike retail electric
2,646,797
118,826
2,765,623
Total Pike
$
3,227,907
$
118,830
$
3,346,737
Leatherstocking Gas
Residential gas
$
119,143
$
-
$
119,143
Commercial gas
115,993
-
115,993
Industrial sales
137,816
-
137,816
Total Leatherstocking Companies
372,952
-
372,952
Total consolidated utility operating revenue
$
10,276,320
$
201,953
$
10,478,273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9.
12
Table of Contents
For the three months ended December 31, 2020
Revenues from
Other
Total utility
contracts with
revenues
operating
customers
(a)
revenues
Corning Gas:
Residential gas
$
3,393,723
$
(113,032
)
$
3,280,691
Commercial gas
378,967
-
378,967
Transportation
1,127,974
51,428
1,179,402
Street lights gas
93
-
93
Wholesale
482,869
-
482,869
Local production
175,605
-
175,605
Total Corning Gas
$
5,559,231
$
(61,604
)
$
5,497,627
Pike:
Residential gas
$
413,874
$
(5,146
)
$
408,728
Commercial gas
111,450
-
111,450
Total Pike retail gas
525,324
(5,146
)
520,178
Residential electric
977,919
(1,210
)
976,709
Commercial electric
887,934
-
887,934
Electric – street lights
32,606
-
32,606
Total Pike retail electric
1,898,459
(1,210
)
1,897,249
Total Pike
$
2,423,783
$
(6,356
)
$
2,417,427
Leatherstocking Gas
Residential gas
$
138,832
-
$
138,832
Commercial gas
117,028
-
117,028
Industrial sales
148,484
-
148,484
Total Leatherstocking Companies
404,344
-
404,344
Total consolidated utility operating revenue
$
8,387,358
$
(67,960
)
$
8,319,398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9.
13 Table of Contents The Gas Company records revenues from residential and commercial customers based on meters read on a cyclical basis throughout each month, while certain large industrial and utility customers’ meters are read at the end of each month. Several meters are read at the end of each month to calculate local production revenues. The Gas Company does not accrue revenue for gas delivered but not yet billed, as the NYPSC requires that such accounting must be adopted during a rate proceeding, which the Gas Company has not done. The Gas Company, as part of its currently effective rate plan, has a weather normalization clause as protection against severe weather fluctuations. This affects space heating customers and is activated when degree days are 2.2% greater or less than the 30-year average. As a result, the effect on revenue fluctuations of weather related gas sales is somewhat moderated. Pike recognizes revenues for electric and gas service on a monthly billing cycle basis. Pike does not accrue for gas and electricity delivered. Pike does not have a weather normalization clause as protection against severe weather. Leatherstocking Gas recognizes revenues for gas service on a monthly billing cycle basis. Leatherstocking Gas does not record unbilled revenues. Leatherstocking Gas does not have a weather normalization clause as protection against severe weather. In addition to weather normalization, the Gas Company has implemented a revenue decoupling mechanism (RDM). The RDM reconciles actual delivery service revenues to allowed delivery service revenues (which are based on the annual customer and volume forecasts in the last rate case) for residential customers. The Gas Company will refund or surcharge customers for differences between actual and allowed revenues. The shortfall or excess after the annual reconciliation will be surcharged or refunded to customers over a twelve-month period starting September 1st each year. Pike and Leatherstocking Gas do not have a revenue decoupling mechanism as part of their rate structures. Revenues are recorded as energy is delivered, generated, or services are provided and billed to customers. Amounts billed are recorded in customer accounts receivable, with payment generally due the following mont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and Other Post-retirement Benefit Plans</t>
        </is>
      </c>
      <c r="B1" s="2" t="inlineStr">
        <is>
          <t>3 Months Ended</t>
        </is>
      </c>
    </row>
    <row r="2">
      <c r="B2" s="2" t="inlineStr">
        <is>
          <t>Dec. 31, 2021</t>
        </is>
      </c>
    </row>
    <row r="3">
      <c r="A3" s="3" t="inlineStr">
        <is>
          <t>Pension and Other Post-retirement Benefit Plans [Abstract]</t>
        </is>
      </c>
    </row>
    <row r="4">
      <c r="A4" s="4" t="inlineStr">
        <is>
          <t>Pension and Other Post-retirement Benefit Plans</t>
        </is>
      </c>
      <c r="B4" s="4" t="inlineStr">
        <is>
          <t xml:space="preserve">Note 3 – Pension and Other Post-Retirement Benefit Plans
Pension Benefits
Other Benefits
Three Months Ended December 31,
Three Months Ended December 31,
2021
2020
2021
2020
Service Cost
$
220,073
$
198,623
$
5,807
$
4,739
Interest Cost
241,251
240,959
8,012
6,973
Expected return on plan assets
(339,249
)
(361,414
)
-
-
Amortization of prior service cost
-
-
3,810
3,810
Amortization of net (gain) loss
174,863
244,156
993
421
Net periodic benefit cost
$
296,938
$
322,324
$
18,622
$
15,943
14
Table of Contents For ratemaking and financial statement purposes, pension expense represents the amount approved by the NYPSC in the Gas Company’s most recently approved rate case. Pension expense for ratemaking and financial statement purposes was $235,357 for Q1 FY 2022 and $235,357 for Q1 FY 2021. Total pension costs are recorded in accordance with accounting prescribed by the NYPSC in 1993. The cumulative net difference between the pension expense for ratemaking and financial statement purposes, since 1993, has been deferred as a regulatory asset and amounted to $550,495 and $1,358,763 at December 31, 2021 and December 31, 2020, respectively. The NYPSC has allowed the Gas Company to recover incremental costs associated with other post-retirement benefits through rates on a current basis. Other post-retirement benefit expense (benefit) (OPEB) for ratemaking and financial statement purposes was $13,175 for the Q1 FY 2022 and $13,209 for the Q1 FY 2021. Total OPEB costs are recorded in accordance with accounting prescribed by the NYPSC. The difference between the other post-retirement benefit expense (benefit) for ratemaking and financial statement purposes, and the amount computed above has been deferred as a regulatory asset. Contributions The Gas Company expects to contribute $607,211 to its Pension Plan during the fiscal year ending September 30, 2022. A total of $296,938 was paid to the Pension Plan during Q1 FY 2022 and $255,633 was paid to the Pension Plan during Q1 FY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ctivities</t>
        </is>
      </c>
      <c r="B1" s="2" t="inlineStr">
        <is>
          <t>3 Months Ended</t>
        </is>
      </c>
    </row>
    <row r="2">
      <c r="B2" s="2" t="inlineStr">
        <is>
          <t>Dec. 31, 2021</t>
        </is>
      </c>
    </row>
    <row r="3">
      <c r="A3" s="3" t="inlineStr">
        <is>
          <t>Financing Activities [Abstract]</t>
        </is>
      </c>
    </row>
    <row r="4">
      <c r="A4" s="4" t="inlineStr">
        <is>
          <t>Financing Activities</t>
        </is>
      </c>
      <c r="B4" s="4" t="inlineStr">
        <is>
          <t xml:space="preserve">Note 4 – Financing Activities On December 17, 2021, Corning Gas increased from $8.0 million to $8.5 million its revolving line of credit from M&amp;T Bank. Corning Gas will use its increased line of credit for working capital purposes. The line of credit bears interest at a variable rate equal to (a) the applicable daily simple secured overnight financing rate (“SOFR”) or (b) 0.50% plus an interest rate spread ranging from 1.7% to 2.6% depending on the Company’s funded debt to leveraged EBITDA ratio. The line of credit is due and payable upon demand by M&amp;T Bank. On October 5, 2021, Leatherstocking Gas renegotiated two long term loans with Wayne Bank that were issued in 2019 in the amount of $6 million and $650,000 respectively. The original loans had a fixed interest rate of 4.75% with an interest rate redetermination to occur on March 11, 2014. The new interest rate was scheduled to be equal to 2.25% in excess of the 5-year Treasury Yield Curve Rate. The renegotiated loans have a fixed interest rate of 4.75% for the remaining terms of the loans. The principal balances of the loans on the date of renegotiation were $4,751,146, and $501,565 respectively. The Holding Company guarantees these loans. On December 13, 2021, Leatherstocking Gas converted its multiple draw construction loan with Wayne Bank into a ten year
15
Table of Contents On June 25, 2021, Corning Gas entered into a $4.665 million multiple disbursement term note with M&amp;T Bank to retire $850,000 of existing short term debt and which permitted draws from time to time for capital expenditures in accordance with its terms until October 31, 2021 at which time amounts outstanding under the note converted to a ten year term loan, with the final installment of unpaid principal and interest due on October 31, 2031. Interest on the note is a variable rate of 2.9% plus the one-month LIBOR rate. . In connection with the loan, Corning Gas entered into a fifth amended replacement and restated credit agreement with M&amp;T Bank. On August 19, 2021, Pike entered into a $2.21 million multiple disbursement term loan with M&amp;T Bank for capital expenditures and pipeline repairs which permitted draws from time to time until October 31, 2021, at which time amounts outstanding under the loan converted to a ten-year Credit Agreement We are in compliance with our financial covenant calculations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Dec. 31, 2021</t>
        </is>
      </c>
    </row>
    <row r="3">
      <c r="A3" s="3" t="inlineStr">
        <is>
          <t>Fair Value of Financial Instruments [Abstract]</t>
        </is>
      </c>
    </row>
    <row r="4">
      <c r="A4" s="4" t="inlineStr">
        <is>
          <t>Fair Value of Financial Instruments</t>
        </is>
      </c>
      <c r="B4" s="4" t="inlineStr">
        <is>
          <t xml:space="preserve">Note 5 – Fair Value of Financial Instruments The Holding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Holding Company to develop its own assumptions. The carrying amount of debt on the Consolidated Balance Sheets approximates fair value as a result of instruments bearing interest rates that approximate current market rates for similar instruments, and the carrying amounts for cash, accounts receivable and accounts payable approximate fair value due to their short-term nature. Investment assets, which fund the Holding Company’s deferred compensation plan, are valued based on Level 1 inputs.
16
Table of Contents The Holding Company has determined the fair value of certain assets through application of FASB ASC 820 “Fair Value Measurements and Disclosures”. Fair value of assets and liabilities measured on a recurring basis at December 31, 2021 and September 30, 2021 are as follows: Fair Value Measurements at Reporting Date Using:
Fair Value
Quoted Prices In Active Markets for Identical Assets/Liabilities (Level 1)
Level 2
Level 3
December 31, 2021
Available-for-sale securities
$
2,445,654
$
2,445,654
$
-
$
-
September 30, 2021
Available-for-sale securities
$
2,337,330
$
2,337,330
$
-
$
-
A summary of the marketable securities at December 31, 2021 and September 30, 2021 is as follows:
Cost Basis
Unrealized Gain
Unrealized Loss
Market Value
December 31, 2021
Cash and equivalents
$
479,083
$
-
$
-
$
479,083
Metlife stock value
51,359
1,032
-
52,391
Government and agency bonds
15,069
1,031
-
16,100
Holding Company Preferred A Stock
197,875
400,207
-
598,082
Equity securities
810,099
438,782
-
1,248,881
Commodities
50,346
771
-
51,117
Total securities
$
1,603,831
$
841,823
$
-
$
2,445,654
September 30, 2021
Cash and equivalents
$
148,327
$
-
$
-
$
148,327
Metlife stock value
53,855
-
2,496
51,359
Government and agency bonds
15,072
1,243
-
16,315
Holding Company Preferred A Stock
197,875
400,207
-
598,082
Equity securities
1,122,826
367,741
-
1,490,567
Commodities
33,420
-
740
32,680
Total securities
$
1,571,375
$
769,191
$
3,236
$
2,337,330
Realized gains included in earnings for the periods reported in investment income are as follows:
Investment Income
Three Months Ended December 31,
2021
2020
Net realized gains recognized during the period on investments
$
21,764
$
26,464
Unrealized gains on equity securities included in investment income for Q1 FY 2022 and 2021 were $72,152 and $114,258, respectively.
17
Table of Contents Financial assets and liabilities valued using level 1 inputs are based on unadjusted quoted market prices as of the close of business on the days noted within active mark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and Preferred Stock</t>
        </is>
      </c>
      <c r="B1" s="2" t="inlineStr">
        <is>
          <t>3 Months Ended</t>
        </is>
      </c>
    </row>
    <row r="2">
      <c r="B2" s="2" t="inlineStr">
        <is>
          <t>Dec. 31, 2021</t>
        </is>
      </c>
    </row>
    <row r="3">
      <c r="A3" s="3" t="inlineStr">
        <is>
          <t>Shareholders' Equity Note [Abstract]</t>
        </is>
      </c>
    </row>
    <row r="4">
      <c r="A4" s="4" t="inlineStr">
        <is>
          <t>Stockholders' Equity and Preferred Stock</t>
        </is>
      </c>
      <c r="B4" s="4" t="inlineStr">
        <is>
          <t xml:space="preserve">Note 6 – Stockholders’ Equity and Preferred Stock Shares issued during the three months ended December 31, 2021 and 2020 were for the following:
Q1 FY 2022
Q1 FY 2021
Shares
Amount
Shares
Amount
Dividend reinvestment program (DRIP)
-
$
-
3,380
$
51,749
Directors
-
-
3,150
40,163
Officers
-
-
4,500
5,117
Total
-
$
-
11,030
$
97,029
For the three months ended September 30, 2021, dividends were paid on October 15, 2021 to stockholders of record on September 30, 2021 in the amount of $469,898. For Q1 FY 2022, $469,898 was accrued for dividends paid on January 14, 2022 to stockholders of record on December 31, 2021. There was no stock option activity during Q1 FY 2022. The following table details options outstanding as of December 31, 2021.
Weighted
Weighted
Average
Number of
Average
Remaining Life
Options
Exercise Price
(years)
Outstanding at September 30, 2021
20,000
$
19.75
9.45
Granted
-
-
-
Exercised
-
-
-
Expired or forfeited
-
-
-
Outstanding at December 31, 2021
20,000
$
19.75
9.19
Series A Cumulative Preferred Stock accrues cumulative dividends at a rate of 6.0% of the liquidation preference per share ($25.00) and are expected to be paid on or about the 14th day of April, July, October and January of each year. The dividends for Q1 FY 2022 and 2021 were $97,725 and $97,725, respectively, and these are recorded as interest expense. The amortization of the Series A Preferred Stock debt issuance costs was $2,537 in Q1 FY 2022 and $2,538 in Q1 FY 2021.
18
Table of Contents Series B Convertible Preferred Stock accrues cumulative dividends at a rate of 4.8% of the liquidation preference per share ($20.75) and are expected to be paid on or about the 14th day of April, July, October and January of each year and began October 14, 2016. At September 30, 2021 there was $61,066 accrued for Series B dividends paid on October 15, 2021. For Q1 FY 2022, $61,066 was accrued for dividends paid on January 14, 2022. Series C Cumulative Preferred Stock accrues cumulative dividends at a rate of 6.0% of the liquidation preference per share ($25.00) and are expected to be paid on or about the 14th day of April, July, October and January of each year. The dividends for Q1 FY 2022 and 2021 were $67,500 and $67,500, respectively, and these are recorded as interest expense. The amortization of the Series C Preferred Stock debt issuance costs was $62 in Q1 FY 2022 and $62 in Q1 FY 2021. On December 3, 2021, the Holding Company amended its certificate of incorporation (“Certificate of Amendment”) to authorize the issuance of 5,000 shares of 1.5% Series D Cumulative redeemable Preferred Stock ,par value of $0.01 per share (“Series D Preferred Stock”). The Certificate of Amendment provides for certain redemption requirements and rights. On December 8, 2026, Holding Company must redeem all of the outstanding shares of Series D Preferred Stock at a redemption price equal to $1,000 per share, plus an amount equal to all accrued but unpaid dividends, if any, whether or not declared. Upon the earlier to occur of (i) the termination of the Company’s merger agreement with Argo, and December 31, 2022, for one year thereafter, any holder of Series D Preferred Stock may elect to require the Holding Company to redeem all of the Series D Preferred Shares held by that holder for an amount equal to $1,000 per share, plus an amount equal to all accrued but unpaid dividends, if any, whether or not declared. On December 8, 2021, Holding Company issued 5,000 shares of its newly authorized Series D Preferred Stock to ACP Crotona Corp., for $1,000 per share, or $5 million. For Q1 FY 2022, $4,891 was accrued for dividends paid on January 15, 2022. As previously disclosed, on January 12, 2021, the Company entered into an agreement and plan or merger by and among the Company and, among others, ACP Crotona Corp., an Argo affiliate. The Company intends to use the funds raised for general working capital and to fund service expansion projects and capital replacement projects at each of its utilities over the next several years. In the short term, the Company used the funds to pay down short term borrowings at Corning Gas and at Leatherstocking Gas. The issuance of the Series D Preferred Stock was a private placement to an accredited investor exempt from registration under Section 4(a)(2) of the Securities Act of 1933. Basic earnings (loss) per share are computed by dividing income (loss) available for common stock (net income less dividends declared on Series B Preferred Stock) by the weighted average number of common shares outstanding for the period. Diluted earnings per share reflect the potential dilution that could occur if securities or other contracts to issue common stock were exercised or converted into common stock. 293,116 shares of common stock issuable upon conversion of Series B Convertible Preferred Stock were excluded from the calculation of diluted earnings per share for Q1 FY 2022 and Q1 FY 2021 because their inclusion would have been anti-dilutive. For Q1 FY 2022, the impact of 20,000 stock options outstanding was determined to be 3,738 incremental shares. For Q1 FY 2021, the impact of 10,000 stock options outstanding were excluded from the calculation of diluted earnings per share because their inclusion would have been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3 Months Ended</t>
        </is>
      </c>
    </row>
    <row r="2">
      <c r="B2" s="2" t="inlineStr">
        <is>
          <t>Dec. 31, 2021</t>
        </is>
      </c>
    </row>
    <row r="3">
      <c r="A3" s="3" t="inlineStr">
        <is>
          <t>Equity Method Investments and Joint Ventures [Abstract]</t>
        </is>
      </c>
    </row>
    <row r="4">
      <c r="A4" s="4" t="inlineStr">
        <is>
          <t>Investment in Joint Venture</t>
        </is>
      </c>
      <c r="B4" s="4" t="inlineStr">
        <is>
          <t xml:space="preserve">Note 7 – Investment in Joint Venture The Holding Company had an interest in Leatherstocking Gas and Leatherstocking Pipeline, each of which was a joint venture with Mirabito Regulated Industries, LLC (“Mirabito”), accounted for by the equity method. On July 1, 2020, Leatherstocking Gas distributed to its members franchises, engineering and gas pipeline assets located in New York having a book value of $0.532 million. These assets were then contributed to the equity of Leatherstocking Gas Company of New York, Inc. (“Leatherstocking NY”). The Company owned 50% of the common shares of the newly formed Leatherstocking NY and accounted for this investment using the equity method of accounting . The following table represents the Holding Company’s investment activity in the Leatherstocking joint ventures for the three months ended December 31, 2021 and 2020:
2021
2020
Beginning balance in investment in joint ventures
$
261,180
$
264,640
Proceeds from sale of interest in joint ventures
(100,000
)
-
Loss on sales of interest in joint ventures
(164,003
)
-
Accounts payable due
2,823
-
Loss associated with joint ventures
-
(1,701
)
Ending balance in joint ventures
$
-
$
262,939
As of and for the three months ended December 31, 2021 and 2020, the joint ventures financial summary is as follows:
2021
2020
Total assets
$
-
$
524,579
Total liabilities
-
$
315
Net income (loss)
-
$
(3,4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 xml:space="preserve">Note 8 – Income Taxes Income tax expense for the periods ended December 31, 2021, and December 31, 2020, are as follows:
Three Months Ended
Three Months Ended
December 31, 2021
December 31, 2020
Current
$
-
$
-
Deferred
252,310
155,687
Total
$
252,310
$
155,687
Actual income tax expense for Q1 FY 2022 and Q1 FY 2021 is greater than tax calculated at the statutory rate (21%) due to state income taxes and non-tax deductible dividends on Class A, Class C, and in FY 2022, Class D preferred stock that are recorded as interest expense and included in pre-tax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Dec. 31, 2021</t>
        </is>
      </c>
    </row>
    <row r="3">
      <c r="A3" s="3" t="inlineStr">
        <is>
          <t>Regulated Operations [Abstract]</t>
        </is>
      </c>
    </row>
    <row r="4">
      <c r="A4" s="4" t="inlineStr">
        <is>
          <t>Regulatory Matters</t>
        </is>
      </c>
      <c r="B4" s="4" t="inlineStr">
        <is>
          <t xml:space="preserve">Note 9 – Regulatory Matters Holding Company The Holding Company’s primary business, through its subsidiaries Corning Gas, Pike, and Leatherstocking Gas, is regulated by the NYPSC and PAPUC, among other agencies. On April 30, 2021, the Company and Argo filed with the NYPSC a Verified Joint Petition seeking approval, pursuant to Section 70 of the New York Public Service Law for its merger. This case is pending approval by the Commission and there is no statutory timeline for the NYPSC to decide this matter. Also on April 30, 2021, the Company and Argo filed with the PAPUC a Joint Application requesting certificates of public convenience from the PAPUC and seeking all other PAPUC approvals necessary for the merger. On December 20, 2021, the administrative law judge assigned to the merger case approved a settlement reached by the Company and all intervenors in this case. The PAPUC approved the merger on February 3, 2022.
20
Table of Contents Gas Company On May 19, 2021, the NYPSC issued a rate order in Case 20-G-0101, establishing rates and a rate plan for the Gas Company for a one-year period ending on January 31,2022 (“Rate Year”). The rate order disallowed the Company’s request for an increase in required revenue of $6,223,603, and instead ordered a reduction of $766,000 from current rates. In the current rate order, the existing $1.3 million tax sur-credit (an adjustment to rates to refund to customers an amount owing them due to income tax rate reductions in the 2017 Tax Cuts and Jobs Act) expired, along with a $30,000 reduction to the annual Delivery Rate Adjustment. In addition, the NYPSC denied recovery of the Gas Company’s approximately $350,000 leak repair and survey cost reserve established in FY 2016. The denial of recovery of this reserve resulted in a FY 2021 charge of approximately $180,000 (pre-tax), as the Company had previously established a reserve for this matter in the amount of $170,000 (pre-tax). The net impact on the Gas Company’s customers was an increase of $505,000 for the Rate Year, retroactive to February 1, 2021. The Gas Company, on July 15, 2021, filed a petition with the State of New York Supreme Court in Albany County pursuant to Article 78 of the Civil Practice Law and Rules to review and set aside the NYPSC May 19, 2021 order that was issued in PSC cases 20-G-0101 and 16-G-0204 involving the Gas Company’s rates for gas service. The Gas Company’s petition claims that the NYPSC’s decision was arbitrary and capricious and an abuse of discretion, affected by errors of law, and in violation of established regulatory procedure. The Gas Company’s petition requests a judgment: (1) annulling and setting aside the Order as arbitrary and capricious and an abuse of discretion, affected by errors of law, in violation of lawful regulatory procedure, and unsupported by substantial evidence in the record, insofar as the Order implements four areas of “austerity” adjustments and denies recovery of leak survey and repair costs; (2) remanding this matter to the NYPSC for further proceedings consistent with the Court’s judgment; and (3) granting such other and further relief as may be just and proper. The resolution of this matter is pending judicial review. On July 16, 2021, the Gas Company filed a three-year rate plan (Case 20-G-0394) with the NYPSC for rate years ending on June 30, 2023, 2024, and 2025. The rate increases requested for the three- year rate plan (as amended) are $6,555,000, $1,030,000, and $843,000, respectively. In its filing, the Gas Company proposes a rate plan with levelized increases over three years in the amount of $3,761,000 per year. These rates, if implemented, would impact customer bills by 11.14% in each year. The resolution of this matter is under review by the NYPSC. In March of 2021, the NYPSC issued a “Show Cause” order instructing Corning Gas to show cause why its Paycheck Protection Program loan in the amount of $970,000 should not be refunded to its customers if and when the loan is forgiven. On May 13, 2021, the Gas Company responded to the “Show Cause” order supporting its position that it will use the PPP loan proceeds to fund COVID operating costs, lost commercial revenues, and customer bad debt increases. On May 21, 2021, the Corning Gas PPP loan was forgiven. This matter is pending with the NYPSC. The NYPSC staff has filed testimony on November 12, 2021 in Case 20-G-0394 on how to resolve the issues raised in the NYPSC “Show Cause” order. The Company expects that the issue will be resolved in the pending rate case. By petition dated September 3, 2020 in Case 20-G-0442, Corning Gas requested authority under Public Service Law Section 69 to issue approximately $29.5 million of long term debt through December 31, 2024. The proceeds are to be used principally to fund NYPSC mandated system safety and reliability measures, including replacement of older pipe and regulator stations; and purchase equipment, computer software and other supplies as necessary to maintain the distribution system. The NYPSC issued a financing order in April of 2021 permitting the Gas Company to issue long term debt in the amount of $19.1 million, along with certain reporting requir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31, 2021</t>
        </is>
      </c>
    </row>
    <row r="3">
      <c r="A3" s="3" t="inlineStr">
        <is>
          <t>Segment Reporting [Abstract]</t>
        </is>
      </c>
    </row>
    <row r="4">
      <c r="A4" s="4" t="inlineStr">
        <is>
          <t>Segment Reporting</t>
        </is>
      </c>
      <c r="B4" s="4" t="inlineStr">
        <is>
          <t>Note 10 – Segment Reporting The Company’s reportable segments have been determined based upon the nature of the products and services offered, customer base, availability of discrete internal financial information, homogeneity of products, delivery channel and other factors.
21
Table of Contents The Gas Company is a gas distribution company providing gas on a commodity and transportation basis to its customers in the Southern Tier of New York State. Pike provides electricity and natural gas services to Pike County, Pennsylvania. Leatherstocking Gas and Leatherstocking Pipeline are presented together as the Leatherstocking Companies in the table below. Leatherstocking Gas provided natural gas service to customers in northeast Pennsylvania. Leatherstocking Pipeline has had no revenues since 2018. The Holding Company is the parent company of all subsidiaries and, until December 31, 2021, had a 50% ownership in Leatherstocking NY. The Appliance Company’s information is presented with the Holding Company as it has little activity. The following table reflects the results of the segments consistent with the Holding Company’s internal financial reporting process. The following results are used in part, by management, both in evaluating the performance of, and in allocating resources to, each of the segments. As of and for the three months ended December 31, 2021
Leatherstocking
Holding
Total
Gas Company
Pike
Companies
Company
Consolidated
Total electric utility revenue
$
-
$
2,765,623
$
-
$
-
$
2,765,623
Total gas utility revenue
$
6,758,584
$
581,114
$
372,952
$
-
$
7,712,650
Investment income
$
108,499
$
-
$
-
$
-
$
108,499
Loss associated with joint ventures
$
-
$
-
$
-
$
(164,003
)
$
(164,003
)
Net income (loss)
$
556,606
$
419,013
$
(67,436
)
$
(443,890
)
$
464,293
Income tax expense (benefit)
$
192,093
$
175,747
$
(21,994
)
$
(93,536
)
$
252,310
Interest expense
$
424,502
$
166,181
$
84,250
$
182,122
$
857,055
Depreciation expense
$
500,951
$
214,112
$
129,862
$
915
$
845,840
Amortization expense
$
58,800
$
108,781
$
3,042
$
12,006
$
182,629
Total assets
$
101,498,133
$
33,214,131
$
12,861,614
$
516,121
$
148,089,999
Capital expenditures
$
2,198,758
$
570,899
$
159,135
$
-
$
2,928,792
As of and for the three months ended December 31, 2020
Leatherstocking
Holding
Total
Gas Company
Pike
Companies
Company
Consolidated
Total electric utility revenue
$
-
$
1,897,249
$
-
$
-
$
1,897,249
Total gas utility revenue
$
5,497,627
$
520,178
$
404,344
$
-
$
6,422,149
Investment income
$
143,709
$
-
$
-
$
17
$
143,726
Loss associated with joint venture
$
-
$
-
$
-
$
(1,701
)
$
(1,701
)
Net income (loss)
$
558,640
$
(106,590
)
$
(37,640)
$
(231,236
)
$
183,174
Income tax expense (benefit)
$
242,895
$
(41,138
)
$
(24,098)
$
(21,972
)
$
155,687
Interest expense
$
335,785
$
157,519
$
74,910
$
177,231
$
745,445
Depreciation expense
$
492,562
$
228,777
$
147,186
$
915
$
869,440
Amortization expense
$
58,800
$
108,781
$
3,042
$
12,006
$
182,629
Total assets
$
96,304,144
$
29,699,773
$
12,630,848
$
824,836
$
139,459,601
Capital expenditures
$
1,347,839
$
929,859
$
100,808
$
-
$
2,378,5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Sep. 30, 2021</t>
        </is>
      </c>
    </row>
    <row r="2">
      <c r="A2" s="3" t="inlineStr">
        <is>
          <t>Plant:</t>
        </is>
      </c>
    </row>
    <row r="3">
      <c r="A3" s="4" t="inlineStr">
        <is>
          <t>Utility property, plant and equipment</t>
        </is>
      </c>
      <c r="B3" s="6" t="n">
        <v>153072858</v>
      </c>
      <c r="C3" s="6" t="n">
        <v>150540525</v>
      </c>
    </row>
    <row r="4">
      <c r="A4" s="4" t="inlineStr">
        <is>
          <t>Less: accumulated depreciation</t>
        </is>
      </c>
      <c r="B4" s="5" t="n">
        <v>-34450939</v>
      </c>
      <c r="C4" s="5" t="n">
        <v>-34001558</v>
      </c>
    </row>
    <row r="5">
      <c r="A5" s="4" t="inlineStr">
        <is>
          <t>Total plant, net</t>
        </is>
      </c>
      <c r="B5" s="5" t="n">
        <v>118621919</v>
      </c>
      <c r="C5" s="5" t="n">
        <v>116538967</v>
      </c>
    </row>
    <row r="6">
      <c r="A6" s="3" t="inlineStr">
        <is>
          <t>Investments:</t>
        </is>
      </c>
    </row>
    <row r="7">
      <c r="A7" s="4" t="inlineStr">
        <is>
          <t>Marketable securities at fair value</t>
        </is>
      </c>
      <c r="B7" s="5" t="n">
        <v>2445654</v>
      </c>
      <c r="C7" s="5" t="n">
        <v>2337330</v>
      </c>
    </row>
    <row r="8">
      <c r="A8" s="4" t="inlineStr">
        <is>
          <t>Investment in joint ventures</t>
        </is>
      </c>
      <c r="B8" s="4" t="inlineStr">
        <is>
          <t xml:space="preserve"> </t>
        </is>
      </c>
      <c r="C8" s="5" t="n">
        <v>261180</v>
      </c>
    </row>
    <row r="9">
      <c r="A9" s="4" t="inlineStr">
        <is>
          <t>Total investments</t>
        </is>
      </c>
      <c r="B9" s="5" t="n">
        <v>2445654</v>
      </c>
      <c r="C9" s="5" t="n">
        <v>2598510</v>
      </c>
    </row>
    <row r="10">
      <c r="A10" s="3" t="inlineStr">
        <is>
          <t>Current assets:</t>
        </is>
      </c>
    </row>
    <row r="11">
      <c r="A11" s="4" t="inlineStr">
        <is>
          <t>Cash and cash equivalents</t>
        </is>
      </c>
      <c r="B11" s="5" t="n">
        <v>205650</v>
      </c>
      <c r="C11" s="5" t="n">
        <v>333846</v>
      </c>
    </row>
    <row r="12">
      <c r="A12" s="4" t="inlineStr">
        <is>
          <t>Customer accounts receivable, (net of allowance for uncollectible accounts of $137,337 and $82,040, respectively)</t>
        </is>
      </c>
      <c r="B12" s="5" t="n">
        <v>4732265</v>
      </c>
      <c r="C12" s="5" t="n">
        <v>2481456</v>
      </c>
    </row>
    <row r="13">
      <c r="A13" s="4" t="inlineStr">
        <is>
          <t>Other accounts receivable</t>
        </is>
      </c>
      <c r="B13" s="5" t="n">
        <v>601154</v>
      </c>
      <c r="C13" s="5" t="n">
        <v>748655</v>
      </c>
    </row>
    <row r="14">
      <c r="A14" s="4" t="inlineStr">
        <is>
          <t>Gas stored underground</t>
        </is>
      </c>
      <c r="B14" s="5" t="n">
        <v>1384810</v>
      </c>
      <c r="C14" s="5" t="n">
        <v>1366341</v>
      </c>
    </row>
    <row r="15">
      <c r="A15" s="4" t="inlineStr">
        <is>
          <t>Materials and supplies inventories</t>
        </is>
      </c>
      <c r="B15" s="5" t="n">
        <v>3901594</v>
      </c>
      <c r="C15" s="5" t="n">
        <v>3605300</v>
      </c>
    </row>
    <row r="16">
      <c r="A16" s="4" t="inlineStr">
        <is>
          <t>Prepaid expenses</t>
        </is>
      </c>
      <c r="B16" s="5" t="n">
        <v>1209294</v>
      </c>
      <c r="C16" s="5" t="n">
        <v>1746336</v>
      </c>
    </row>
    <row r="17">
      <c r="A17" s="4" t="inlineStr">
        <is>
          <t>Total current assets</t>
        </is>
      </c>
      <c r="B17" s="5" t="n">
        <v>12034767</v>
      </c>
      <c r="C17" s="5" t="n">
        <v>10281934</v>
      </c>
    </row>
    <row r="18">
      <c r="A18" s="3" t="inlineStr">
        <is>
          <t>Regulatory assets:</t>
        </is>
      </c>
    </row>
    <row r="19">
      <c r="A19" s="4" t="inlineStr">
        <is>
          <t>Unrecovered gas and electric costs</t>
        </is>
      </c>
      <c r="B19" s="5" t="n">
        <v>2714323</v>
      </c>
      <c r="C19" s="5" t="n">
        <v>1986198</v>
      </c>
    </row>
    <row r="20">
      <c r="A20" s="4" t="inlineStr">
        <is>
          <t>Deferred regulatory costs</t>
        </is>
      </c>
      <c r="B20" s="5" t="n">
        <v>5757087</v>
      </c>
      <c r="C20" s="5" t="n">
        <v>6112370</v>
      </c>
    </row>
    <row r="21">
      <c r="A21" s="4" t="inlineStr">
        <is>
          <t>Deferred pension</t>
        </is>
      </c>
      <c r="B21" s="5" t="n">
        <v>4889585</v>
      </c>
      <c r="C21" s="5" t="n">
        <v>4902666</v>
      </c>
    </row>
    <row r="22">
      <c r="A22" s="4" t="inlineStr">
        <is>
          <t>Goodwill</t>
        </is>
      </c>
      <c r="B22" s="5" t="n">
        <v>918121</v>
      </c>
      <c r="C22" s="5" t="n">
        <v>918121</v>
      </c>
    </row>
    <row r="23">
      <c r="A23" s="4" t="inlineStr">
        <is>
          <t>Other</t>
        </is>
      </c>
      <c r="B23" s="5" t="n">
        <v>708543</v>
      </c>
      <c r="C23" s="5" t="n">
        <v>715981</v>
      </c>
    </row>
    <row r="24">
      <c r="A24" s="4" t="inlineStr">
        <is>
          <t>Total regulatory and other assets</t>
        </is>
      </c>
      <c r="B24" s="5" t="n">
        <v>14987659</v>
      </c>
      <c r="C24" s="5" t="n">
        <v>14635336</v>
      </c>
    </row>
    <row r="25">
      <c r="A25" s="4" t="inlineStr">
        <is>
          <t>Total assets</t>
        </is>
      </c>
      <c r="B25" s="5" t="n">
        <v>148089999</v>
      </c>
      <c r="C25" s="5" t="n">
        <v>144054747</v>
      </c>
    </row>
    <row r="26">
      <c r="A26" s="3" t="inlineStr">
        <is>
          <t>Liabilities and capitalization</t>
        </is>
      </c>
    </row>
    <row r="27">
      <c r="A27" s="4" t="inlineStr">
        <is>
          <t>Long-term debt, less current installments</t>
        </is>
      </c>
      <c r="B27" s="5" t="n">
        <v>45186961</v>
      </c>
      <c r="C27" s="5" t="n">
        <v>46145319</v>
      </c>
    </row>
    <row r="28">
      <c r="A28" s="4" t="inlineStr">
        <is>
          <t>Less: debt issuance costs</t>
        </is>
      </c>
      <c r="B28" s="5" t="n">
        <v>-231911</v>
      </c>
      <c r="C28" s="5" t="n">
        <v>-237162</v>
      </c>
    </row>
    <row r="29">
      <c r="A29" s="4" t="inlineStr">
        <is>
          <t>Total long-term debt</t>
        </is>
      </c>
      <c r="B29" s="5" t="n">
        <v>44955050</v>
      </c>
      <c r="C29" s="5" t="n">
        <v>45908157</v>
      </c>
    </row>
    <row r="30">
      <c r="A30" s="4" t="inlineStr">
        <is>
          <t>Redeemable preferred stock - Series A (Authorized 261,500 shares. Issued and outstanding: 260,600 shares at December 31, 2021 and September 30, 2021, less issuance costs of $17,766 and $20,303, respectively)</t>
        </is>
      </c>
      <c r="B30" s="5" t="n">
        <v>6497234</v>
      </c>
      <c r="C30" s="5" t="n">
        <v>6494697</v>
      </c>
    </row>
    <row r="31">
      <c r="A31" s="4" t="inlineStr">
        <is>
          <t>Redeemable preferred stock - Series C (Authorized 180,000 shares. Issued and outstanding: 180,000 shares at December 31, 2021 and September 30, 2021, less issuance costs of $1,215 and $1,277, respectively)</t>
        </is>
      </c>
      <c r="B31" s="5" t="n">
        <v>4498785</v>
      </c>
      <c r="C31" s="5" t="n">
        <v>4498723</v>
      </c>
    </row>
    <row r="32">
      <c r="A32" s="4" t="inlineStr">
        <is>
          <t>Redeemable preferred stock - Series D (Authorized 5,000 shares. Issued and outstanding: 5,000 shares at December 31, 2021) less issuance costs of $0</t>
        </is>
      </c>
      <c r="B32" s="5" t="n">
        <v>5000000</v>
      </c>
      <c r="C32" s="4" t="inlineStr">
        <is>
          <t xml:space="preserve"> </t>
        </is>
      </c>
    </row>
    <row r="33">
      <c r="A33" s="3" t="inlineStr">
        <is>
          <t>Current liabilities:</t>
        </is>
      </c>
    </row>
    <row r="34">
      <c r="A34" s="4" t="inlineStr">
        <is>
          <t>Current portion of long-term debt</t>
        </is>
      </c>
      <c r="B34" s="5" t="n">
        <v>6171645</v>
      </c>
      <c r="C34" s="5" t="n">
        <v>6407545</v>
      </c>
    </row>
    <row r="35">
      <c r="A35" s="4" t="inlineStr">
        <is>
          <t>Demand notes payable</t>
        </is>
      </c>
      <c r="B35" s="5" t="n">
        <v>4900000</v>
      </c>
      <c r="C35" s="5" t="n">
        <v>5397294</v>
      </c>
    </row>
    <row r="36">
      <c r="A36" s="4" t="inlineStr">
        <is>
          <t>Borrowings under lines-of-credit</t>
        </is>
      </c>
      <c r="B36" s="5" t="n">
        <v>6971173</v>
      </c>
      <c r="C36" s="5" t="n">
        <v>7668557</v>
      </c>
    </row>
    <row r="37">
      <c r="A37" s="4" t="inlineStr">
        <is>
          <t>Accounts payable</t>
        </is>
      </c>
      <c r="B37" s="5" t="n">
        <v>5058476</v>
      </c>
      <c r="C37" s="5" t="n">
        <v>3844210</v>
      </c>
    </row>
    <row r="38">
      <c r="A38" s="4" t="inlineStr">
        <is>
          <t>Accrued expenses</t>
        </is>
      </c>
      <c r="B38" s="5" t="n">
        <v>241705</v>
      </c>
      <c r="C38" s="5" t="n">
        <v>271461</v>
      </c>
    </row>
    <row r="39">
      <c r="A39" s="4" t="inlineStr">
        <is>
          <t>Customer deposits and accrued interest</t>
        </is>
      </c>
      <c r="B39" s="5" t="n">
        <v>1667637</v>
      </c>
      <c r="C39" s="5" t="n">
        <v>1519576</v>
      </c>
    </row>
    <row r="40">
      <c r="A40" s="4" t="inlineStr">
        <is>
          <t>Dividends declared</t>
        </is>
      </c>
      <c r="B40" s="5" t="n">
        <v>530296</v>
      </c>
      <c r="C40" s="5" t="n">
        <v>530296</v>
      </c>
    </row>
    <row r="41">
      <c r="A41" s="4" t="inlineStr">
        <is>
          <t>Total current liabilities</t>
        </is>
      </c>
      <c r="B41" s="5" t="n">
        <v>25540932</v>
      </c>
      <c r="C41" s="5" t="n">
        <v>25638939</v>
      </c>
    </row>
    <row r="42">
      <c r="A42" s="3" t="inlineStr">
        <is>
          <t>Deferred credits and other liabilities:</t>
        </is>
      </c>
    </row>
    <row r="43">
      <c r="A43" s="4" t="inlineStr">
        <is>
          <t>Deferred income taxes</t>
        </is>
      </c>
      <c r="B43" s="5" t="n">
        <v>8326467</v>
      </c>
      <c r="C43" s="5" t="n">
        <v>8149853</v>
      </c>
    </row>
    <row r="44">
      <c r="A44" s="4" t="inlineStr">
        <is>
          <t>Regulatory liabilities</t>
        </is>
      </c>
      <c r="B44" s="5" t="n">
        <v>2890452</v>
      </c>
      <c r="C44" s="5" t="n">
        <v>2969076</v>
      </c>
    </row>
    <row r="45">
      <c r="A45" s="4" t="inlineStr">
        <is>
          <t>Deferred compensation</t>
        </is>
      </c>
      <c r="B45" s="5" t="n">
        <v>1462974</v>
      </c>
      <c r="C45" s="5" t="n">
        <v>1417686</v>
      </c>
    </row>
    <row r="46">
      <c r="A46" s="4" t="inlineStr">
        <is>
          <t>Pension costs and post-retirement benefits</t>
        </is>
      </c>
      <c r="B46" s="5" t="n">
        <v>7495648</v>
      </c>
      <c r="C46" s="5" t="n">
        <v>7180088</v>
      </c>
    </row>
    <row r="47">
      <c r="A47" s="4" t="inlineStr">
        <is>
          <t>Other</t>
        </is>
      </c>
      <c r="B47" s="5" t="n">
        <v>1029679</v>
      </c>
      <c r="C47" s="5" t="n">
        <v>1344416</v>
      </c>
    </row>
    <row r="48">
      <c r="A48" s="4" t="inlineStr">
        <is>
          <t>Total deferred credits and other liabilities</t>
        </is>
      </c>
      <c r="B48" s="5" t="n">
        <v>21205220</v>
      </c>
      <c r="C48" s="5" t="n">
        <v>21061119</v>
      </c>
    </row>
    <row r="49">
      <c r="A49" s="4" t="inlineStr">
        <is>
          <t>Commitments and contingencies</t>
        </is>
      </c>
      <c r="B49" s="4" t="inlineStr">
        <is>
          <t xml:space="preserve"> </t>
        </is>
      </c>
      <c r="C49" s="4" t="inlineStr">
        <is>
          <t xml:space="preserve"> </t>
        </is>
      </c>
    </row>
    <row r="50">
      <c r="A50" s="3" t="inlineStr">
        <is>
          <t>Temporary equity:</t>
        </is>
      </c>
    </row>
    <row r="51">
      <c r="A51" s="4" t="inlineStr">
        <is>
          <t>Redeemable convertible preferred stock - Series B (Authorized 244,500 shares. Issued and outstanding: 244,263 shares at December 31, 2021 and September 30, 2021)</t>
        </is>
      </c>
      <c r="B51" s="5" t="n">
        <v>4986968</v>
      </c>
      <c r="C51" s="5" t="n">
        <v>4980562</v>
      </c>
    </row>
    <row r="52">
      <c r="A52" s="3" t="inlineStr">
        <is>
          <t>Common stockholders' equity:</t>
        </is>
      </c>
    </row>
    <row r="53">
      <c r="A53" s="4" t="inlineStr">
        <is>
          <t>Common stock ($.01 par value per share. Authorized 4,500,000 shares. Issued and outstanding: 3,083,577 shares at December 31, 2021 and 3,083,577 at September 30, 2021)</t>
        </is>
      </c>
      <c r="B53" s="5" t="n">
        <v>30836</v>
      </c>
      <c r="C53" s="5" t="n">
        <v>30836</v>
      </c>
    </row>
    <row r="54">
      <c r="A54" s="4" t="inlineStr">
        <is>
          <t>Additional paid-in capital</t>
        </is>
      </c>
      <c r="B54" s="5" t="n">
        <v>28292551</v>
      </c>
      <c r="C54" s="5" t="n">
        <v>28292551</v>
      </c>
    </row>
    <row r="55">
      <c r="A55" s="4" t="inlineStr">
        <is>
          <t>Retained earnings</t>
        </is>
      </c>
      <c r="B55" s="5" t="n">
        <v>7081575</v>
      </c>
      <c r="C55" s="5" t="n">
        <v>7148246</v>
      </c>
    </row>
    <row r="56">
      <c r="A56" s="4" t="inlineStr">
        <is>
          <t>Accumulated other comprehensive income</t>
        </is>
      </c>
      <c r="B56" s="5" t="n">
        <v>848</v>
      </c>
      <c r="C56" s="5" t="n">
        <v>917</v>
      </c>
    </row>
    <row r="57">
      <c r="A57" s="4" t="inlineStr">
        <is>
          <t>Total common stockholders' equity</t>
        </is>
      </c>
      <c r="B57" s="5" t="n">
        <v>35405810</v>
      </c>
      <c r="C57" s="5" t="n">
        <v>35472550</v>
      </c>
    </row>
    <row r="58">
      <c r="A58" s="4" t="inlineStr">
        <is>
          <t>Total liabilities and capitalization</t>
        </is>
      </c>
      <c r="B58" s="6" t="n">
        <v>148089999</v>
      </c>
      <c r="C58" s="6" t="n">
        <v>144054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 xml:space="preserve">Note 11 – Subsequent Events On January 14, 2022, the Company extended until May 1, 2025 change in control agreements with Matthew Cook (Senior Vice President and Chief Operating Officer) and Russell Miller (Senior Vice President and Chief Information Officer). The agreements were due to expire on May 1, 2022. Also on January 14, 2022, the Company entered into a change in control agreement with Julie A. Lewis, the Company’s corporate secretary. Ms. Lewis’s change in control agreement expires on May 1, 2025. Under each change in control agreement, upon termination of the executive’s employment with the Company within twelve months following a “change in control” as defined in the agreements, unless termination is due to the executive’s death , or by the Company for “cause” or “disability”, as defined in the agreements, or by the executive other than for “good reason” as defined in the agreements, the Company will be required to pay to the executive the following: (i) the executive’s full salary through the date of termination and all other unpaid amounts to which the executive is entitled under any plan or other arrangement, and (ii) an amount equal to the executive’s annualized includable compensation for the base period (within the meaning of Code Sec 280G of the Internal Revenue Code) which payments must be made within 90 days after the executive’s separation from service. On February 3, 2022, the PAPUC approved the Company’s Merger transaction with Argo. The Merger transaction remains under review by the NYPS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Dec. 31, 2021</t>
        </is>
      </c>
    </row>
    <row r="3">
      <c r="A3" s="3" t="inlineStr">
        <is>
          <t>Revenue from Contract with Customer [Abstract]</t>
        </is>
      </c>
    </row>
    <row r="4">
      <c r="A4" s="4" t="inlineStr">
        <is>
          <t>Schedule of contracts with customers</t>
        </is>
      </c>
      <c r="B4" s="4" t="inlineStr">
        <is>
          <t xml:space="preserve">The following tables present, for the three months ended December 31, 2021 and 2020 (“Q1 FY 2022” and “Q1 FY 2021”, respectively), revenue from contracts with customers as defined in Accounting Standards Codification (“ASC”) 606 (Revenue from Contracts with Customers), as well as additional revenue from sources other than contracts with customers, disaggregated by major source.
11
Table of Contents
For the three months ended December 31, 2021
Revenues from
Other
Total utility
contracts with
revenues
operating
customers
(a)
revenues
Corning Gas:
Residential gas
$
4,114,124
$
59,983
$
4,174,107
Commercial gas
607,543
-
607,543
Transportation
1,180,393
23,140
1,203,533
Street lights gas
136
-
136
Wholesale
704,200
-
704,200
Local production
69,065
-
69,065
Total Corning Gas
$
6,675,461
$
83,123
$
6,758,584
Pike:
Residential gas
$
454,488
$
4
$
454,492
Commercial gas
126,622
-
126,622
Total Pike retail gas
581,110
4
581,114
Residential electric
1,274,768
118,826
1,393,594
Commercial electric
1,331,176
-
1,331,176
Electric – street lights
40,853
-
40,853
Total Pike retail electric
2,646,797
118,826
2,765,623
Total Pike
$
3,227,907
$
118,830
$
3,346,737
Leatherstocking Gas
Residential gas
$
119,143
$
-
$
119,143
Commercial gas
115,993
-
115,993
Industrial sales
137,816
-
137,816
Total Leatherstocking Companies
372,952
-
372,952
Total consolidated utility operating revenue
$
10,276,320
$
201,953
$
10,478,273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9.
12
Table of Contents
For the three months ended December 31, 2020
Revenues from
Other
Total utility
contracts with
revenues
operating
customers
(a)
revenues
Corning Gas:
Residential gas
$
3,393,723
$
(113,032
)
$
3,280,691
Commercial gas
378,967
-
378,967
Transportation
1,127,974
51,428
1,179,402
Street lights gas
93
-
93
Wholesale
482,869
-
482,869
Local production
175,605
-
175,605
Total Corning Gas
$
5,559,231
$
(61,604
)
$
5,497,627
Pike:
Residential gas
$
413,874
$
(5,146
)
$
408,728
Commercial gas
111,450
-
111,450
Total Pike retail gas
525,324
(5,146
)
520,178
Residential electric
977,919
(1,210
)
976,709
Commercial electric
887,934
-
887,934
Electric – street lights
32,606
-
32,606
Total Pike retail electric
1,898,459
(1,210
)
1,897,249
Total Pike
$
2,423,783
$
(6,356
)
$
2,417,427
Leatherstocking Gas
Residential gas
$
138,832
-
$
138,832
Commercial gas
117,028
-
117,028
Industrial sales
148,484
-
148,484
Total Leatherstocking Companies
404,344
-
404,344
Total consolidated utility operating revenue
$
8,387,358
$
(67,960
)
$
8,319,398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and Other Post-retirement Benefit Plans (Tables)</t>
        </is>
      </c>
      <c r="B1" s="2" t="inlineStr">
        <is>
          <t>3 Months Ended</t>
        </is>
      </c>
    </row>
    <row r="2">
      <c r="B2" s="2" t="inlineStr">
        <is>
          <t>Dec. 31, 2021</t>
        </is>
      </c>
    </row>
    <row r="3">
      <c r="A3" s="3" t="inlineStr">
        <is>
          <t>Pension and Other Post-retirement Benefit Plans [Abstract]</t>
        </is>
      </c>
    </row>
    <row r="4">
      <c r="A4" s="4" t="inlineStr">
        <is>
          <t>Schedule of components of net periodic benefit cost</t>
        </is>
      </c>
      <c r="B4" s="4" t="inlineStr">
        <is>
          <t>Pension Benefits
Other Benefits
Three Months Ended December 31,
Three Months Ended December 31,
2021
2020
2021
2020
Service Cost
$
220,073
$
198,623
$
5,807
$
4,739
Interest Cost
241,251
240,959
8,012
6,973
Expected return on plan assets
(339,249
)
(361,414
)
-
-
Amortization of prior service cost
-
-
3,810
3,810
Amortization of net (gain) loss
174,863
244,156
993
421
Net periodic benefit cost
$
296,938
$
322,324
$
18,622
$
15,9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3 Months Ended</t>
        </is>
      </c>
    </row>
    <row r="2">
      <c r="B2" s="2" t="inlineStr">
        <is>
          <t>Dec. 31, 2021</t>
        </is>
      </c>
    </row>
    <row r="3">
      <c r="A3" s="3" t="inlineStr">
        <is>
          <t>Fair Value of Financial Instruments [Abstract]</t>
        </is>
      </c>
    </row>
    <row r="4">
      <c r="A4" s="4" t="inlineStr">
        <is>
          <t>Schedule of Fair Value of Assets and Liabilities Measured on Recurring Basis</t>
        </is>
      </c>
      <c r="B4" s="4" t="inlineStr">
        <is>
          <t>Fair value of assets and liabilities measured on a recurring basis at December 31, 2021 and September 30, 2021 are as follows: Fair Value Measurements at Reporting Date Using:
Fair Value
Quoted Prices In Active Markets for Identical Assets/Liabilities (Level 1)
Level 2
Level 3
December 31, 2021
Available-for-sale securities
$
2,445,654
$
2,445,654
$
-
$
-
September 30, 2021
Available-for-sale securities
$
2,337,330
$
2,337,330
$
-
$
-</t>
        </is>
      </c>
    </row>
    <row r="5">
      <c r="A5" s="4" t="inlineStr">
        <is>
          <t>Summary of Marketable Securities</t>
        </is>
      </c>
      <c r="B5" s="4" t="inlineStr">
        <is>
          <t>A summary of the marketable securities at December 31, 2021 and September 30, 2021 is as follows:
Cost Basis
Unrealized Gain
Unrealized Loss
Market Value
December 31, 2021
Cash and equivalents
$
479,083
$
-
$
-
$
479,083
Metlife stock value
51,359
1,032
-
52,391
Government and agency bonds
15,069
1,031
-
16,100
Holding Company Preferred A Stock
197,875
400,207
-
598,082
Equity securities
810,099
438,782
-
1,248,881
Commodities
50,346
771
-
51,117
Total securities
$
1,603,831
$
841,823
$
-
$
2,445,654
September 30, 2021
Cash and equivalents
$
148,327
$
-
$
-
$
148,327
Metlife stock value
53,855
-
2,496
51,359
Government and agency bonds
15,072
1,243
-
16,315
Holding Company Preferred A Stock
197,875
400,207
-
598,082
Equity securities
1,122,826
367,741
-
1,490,567
Commodities
33,420
-
740
32,680
Total securities
$
1,571,375
$
769,191
$
3,236
$
2,337,330</t>
        </is>
      </c>
    </row>
    <row r="6">
      <c r="A6" s="4" t="inlineStr">
        <is>
          <t>Schedule of Gains Included in Earnings</t>
        </is>
      </c>
      <c r="B6" s="4" t="inlineStr">
        <is>
          <t>Realized gains included in earnings for the periods reported in investment income are as follows:
Investment Income
Three Months Ended December 31,
2021
2020
Net realized gains recognized during the period on investments
$
21,764
$
26,4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Preferred Stock (Tables)</t>
        </is>
      </c>
      <c r="B1" s="2" t="inlineStr">
        <is>
          <t>3 Months Ended</t>
        </is>
      </c>
    </row>
    <row r="2">
      <c r="B2" s="2" t="inlineStr">
        <is>
          <t>Dec. 31, 2021</t>
        </is>
      </c>
    </row>
    <row r="3">
      <c r="A3" s="3" t="inlineStr">
        <is>
          <t>Shareholders' Equity Note [Abstract]</t>
        </is>
      </c>
    </row>
    <row r="4">
      <c r="A4" s="4" t="inlineStr">
        <is>
          <t>Schedule of Common Stock Issued</t>
        </is>
      </c>
      <c r="B4" s="4" t="inlineStr">
        <is>
          <t>Shares issued during the three months ended December 31, 2021 and 2020 were for the following:
Q1 FY 2022
Q1 FY 2021
Shares
Amount
Shares
Amount
Dividend reinvestment program (DRIP)
-
$
-
3,380
$
51,749
Directors
-
-
3,150
40,163
Officers
-
-
4,500
5,117
Total
-
$
-
11,030
$
97,029</t>
        </is>
      </c>
    </row>
    <row r="5">
      <c r="A5" s="4" t="inlineStr">
        <is>
          <t>Schedule of Stock Option Activity</t>
        </is>
      </c>
      <c r="B5" s="4" t="inlineStr">
        <is>
          <t>There was no stock option activity during Q1 FY 2022. The following table details options outstanding as of December 31, 2021.
Weighted
Weighted
Average
Number of
Average
Remaining Life
Options
Exercise Price
(years)
Outstanding at September 30, 2021
20,000
$
19.75
9.45
Granted
-
-
-
Exercised
-
-
-
Expired or forfeited
-
-
-
Outstanding at December 31, 2021
20,000
$
19.75
9.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 (Tables)</t>
        </is>
      </c>
      <c r="B1" s="2" t="inlineStr">
        <is>
          <t>3 Months Ended</t>
        </is>
      </c>
    </row>
    <row r="2">
      <c r="B2" s="2" t="inlineStr">
        <is>
          <t>Dec. 31, 2021</t>
        </is>
      </c>
    </row>
    <row r="3">
      <c r="A3" s="3" t="inlineStr">
        <is>
          <t>Equity Method Investments and Joint Ventures [Abstract]</t>
        </is>
      </c>
    </row>
    <row r="4">
      <c r="A4" s="4" t="inlineStr">
        <is>
          <t>Schedule of investment in joint ventures</t>
        </is>
      </c>
      <c r="B4" s="4" t="inlineStr">
        <is>
          <t>The following table represents the Holding Company’s investment activity in the Leatherstocking joint ventures for the three months ended December 31, 2021 and 2020:
2021
2020
Beginning balance in investment in joint ventures
$
261,180
$
264,640
Proceeds from sale of interest in joint ventures
(100,000
)
-
Loss on sales of interest in joint ventures
(164,003
)
-
Accounts payable due
2,823
-
Loss associated with joint ventures
-
(1,701
)
Ending balance in joint ventures
$
-
$
262,939</t>
        </is>
      </c>
    </row>
    <row r="5">
      <c r="A5" s="4" t="inlineStr">
        <is>
          <t>Schedule of Joint Ventures Financial Summary</t>
        </is>
      </c>
      <c r="B5" s="4" t="inlineStr">
        <is>
          <t xml:space="preserve">As of and for the three months ended December 31, 2021 and 2020, the joint ventures financial summary is as follows:
2021
2020
Total assets
$
-
$
524,579
Total liabilities
-
$
315
Net income (loss)
-
$
(3,4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Dec. 31, 2021</t>
        </is>
      </c>
    </row>
    <row r="3">
      <c r="A3" s="3" t="inlineStr">
        <is>
          <t>Income Tax Disclosure [Abstract]</t>
        </is>
      </c>
    </row>
    <row r="4">
      <c r="A4" s="4" t="inlineStr">
        <is>
          <t>Schedule of Income Tax Expense</t>
        </is>
      </c>
      <c r="B4" s="4" t="inlineStr">
        <is>
          <t>Income tax expense for the periods ended December 31, 2021, and December 31, 2020, are as follows:
Three Months Ended
Three Months Ended
December 31, 2021
December 31, 2020
Current
$
-
$
-
Deferred
252,310
155,687
Total
$
252,310
$
155,6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Dec. 31, 2021</t>
        </is>
      </c>
    </row>
    <row r="3">
      <c r="A3" s="3" t="inlineStr">
        <is>
          <t>Segment Reporting [Abstract]</t>
        </is>
      </c>
    </row>
    <row r="4">
      <c r="A4" s="4" t="inlineStr">
        <is>
          <t>Schedule of results of the segments consistent with the Holding Company's internal financial reporting process</t>
        </is>
      </c>
      <c r="B4" s="4" t="inlineStr">
        <is>
          <t>The following table reflects the results of the segments consistent with the Holding Company’s internal financial reporting process. The following results are used in part, by management, both in evaluating the performance of, and in allocating resources to, each of the segments. As of and for the three months ended December 31, 2021
Leatherstocking
Holding
Total
Gas Company
Pike
Companies
Company
Consolidated
Total electric utility revenue
$
-
$
2,765,623
$
-
$
-
$
2,765,623
Total gas utility revenue
$
6,758,584
$
581,114
$
372,952
$
-
$
7,712,650
Investment income
$
108,499
$
-
$
-
$
-
$
108,499
Loss associated with joint ventures
$
-
$
-
$
-
$
(164,003
)
$
(164,003
)
Net income (loss)
$
556,606
$
419,013
$
(67,436
)
$
(443,890
)
$
464,293
Income tax expense (benefit)
$
192,093
$
175,747
$
(21,994
)
$
(93,536
)
$
252,310
Interest expense
$
424,502
$
166,181
$
84,250
$
182,122
$
857,055
Depreciation expense
$
500,951
$
214,112
$
129,862
$
915
$
845,840
Amortization expense
$
58,800
$
108,781
$
3,042
$
12,006
$
182,629
Total assets
$
101,498,133
$
33,214,131
$
12,861,614
$
516,121
$
148,089,999
Capital expenditures
$
2,198,758
$
570,899
$
159,135
$
-
$
2,928,792
As of and for the three months ended December 31, 2020
Leatherstocking
Holding
Total
Gas Company
Pike
Companies
Company
Consolidated
Total electric utility revenue
$
-
$
1,897,249
$
-
$
-
$
1,897,249
Total gas utility revenue
$
5,497,627
$
520,178
$
404,344
$
-
$
6,422,149
Investment income
$
143,709
$
-
$
-
$
17
$
143,726
Loss associated with joint venture
$
-
$
-
$
-
$
(1,701
)
$
(1,701
)
Net income (loss)
$
558,640
$
(106,590
)
$
(37,640)
$
(231,236
)
$
183,174
Income tax expense (benefit)
$
242,895
$
(41,138
)
$
(24,098)
$
(21,972
)
$
155,687
Interest expense
$
335,785
$
157,519
$
74,910
$
177,231
$
745,445
Depreciation expense
$
492,562
$
228,777
$
147,186
$
915
$
869,440
Amortization expense
$
58,800
$
108,781
$
3,042
$
12,006
$
182,629
Total assets
$
96,304,144
$
29,699,773
$
12,630,848
$
824,836
$
139,459,601
Capital expenditures
$
1,347,839
$
929,859
$
100,808
$
-
$
2,378,5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5" customWidth="1" min="2" max="2"/>
    <col width="24" customWidth="1" min="3" max="3"/>
  </cols>
  <sheetData>
    <row r="1">
      <c r="A1" s="1" t="inlineStr">
        <is>
          <t>Basis of Presentation (Details)</t>
        </is>
      </c>
      <c r="B1" s="2" t="inlineStr">
        <is>
          <t>3 Months Ended</t>
        </is>
      </c>
    </row>
    <row r="2">
      <c r="B2" s="2" t="inlineStr">
        <is>
          <t>Dec. 31, 2021</t>
        </is>
      </c>
      <c r="C2" s="2" t="inlineStr">
        <is>
          <t>Jan. 12, 2021$ / shares</t>
        </is>
      </c>
    </row>
    <row r="3">
      <c r="A3" s="4" t="inlineStr">
        <is>
          <t>Merger Agreement [Member]</t>
        </is>
      </c>
    </row>
    <row r="4">
      <c r="A4" s="3" t="inlineStr">
        <is>
          <t>New Accounting Pronouncements or Change in Accounting Principle [Line Items]</t>
        </is>
      </c>
    </row>
    <row r="5">
      <c r="A5" s="4" t="inlineStr">
        <is>
          <t>Consideration per share</t>
        </is>
      </c>
      <c r="C5" s="7" t="n">
        <v>24.75</v>
      </c>
    </row>
    <row r="6">
      <c r="A6" s="4" t="inlineStr">
        <is>
          <t>Merger Agreement [Member] | Series A Preferred Stock [Member]</t>
        </is>
      </c>
    </row>
    <row r="7">
      <c r="A7" s="3" t="inlineStr">
        <is>
          <t>New Accounting Pronouncements or Change in Accounting Principle [Line Items]</t>
        </is>
      </c>
    </row>
    <row r="8">
      <c r="A8" s="4" t="inlineStr">
        <is>
          <t>Consideration per share</t>
        </is>
      </c>
      <c r="C8" s="5" t="n">
        <v>25</v>
      </c>
    </row>
    <row r="9">
      <c r="A9" s="4" t="inlineStr">
        <is>
          <t>Merger Agreement [Member] | Series B Preferred Stock [Member]</t>
        </is>
      </c>
    </row>
    <row r="10">
      <c r="A10" s="3" t="inlineStr">
        <is>
          <t>New Accounting Pronouncements or Change in Accounting Principle [Line Items]</t>
        </is>
      </c>
    </row>
    <row r="11">
      <c r="A11" s="4" t="inlineStr">
        <is>
          <t>Consideration per share</t>
        </is>
      </c>
      <c r="C11" s="9" t="n">
        <v>29.7</v>
      </c>
    </row>
    <row r="12">
      <c r="A12" s="4" t="inlineStr">
        <is>
          <t>Merger Agreement [Member] | Series C Preferred Stock [Member]</t>
        </is>
      </c>
    </row>
    <row r="13">
      <c r="A13" s="3" t="inlineStr">
        <is>
          <t>New Accounting Pronouncements or Change in Accounting Principle [Line Items]</t>
        </is>
      </c>
    </row>
    <row r="14">
      <c r="A14" s="4" t="inlineStr">
        <is>
          <t>Consideration per share</t>
        </is>
      </c>
      <c r="C14" s="6" t="n">
        <v>25</v>
      </c>
    </row>
    <row r="15">
      <c r="A15" s="4" t="inlineStr">
        <is>
          <t>New York Area [Member]</t>
        </is>
      </c>
    </row>
    <row r="16">
      <c r="A16" s="3" t="inlineStr">
        <is>
          <t>New Accounting Pronouncements or Change in Accounting Principle [Line Items]</t>
        </is>
      </c>
    </row>
    <row r="17">
      <c r="A17" s="4" t="inlineStr">
        <is>
          <t>Number of customers</t>
        </is>
      </c>
      <c r="B17" s="5" t="n">
        <v>15000</v>
      </c>
    </row>
    <row r="18">
      <c r="A18" s="4" t="inlineStr">
        <is>
          <t>Townships of Westfall, Milford and the northern part of Dingman [Member]</t>
        </is>
      </c>
    </row>
    <row r="19">
      <c r="A19" s="3" t="inlineStr">
        <is>
          <t>New Accounting Pronouncements or Change in Accounting Principle [Line Items]</t>
        </is>
      </c>
    </row>
    <row r="20">
      <c r="A20" s="4" t="inlineStr">
        <is>
          <t>Number of customers</t>
        </is>
      </c>
      <c r="B20" s="5" t="n">
        <v>4900</v>
      </c>
    </row>
    <row r="21">
      <c r="A21" s="4" t="inlineStr">
        <is>
          <t>Westfall Township and Borough of Matamoras [Member]</t>
        </is>
      </c>
    </row>
    <row r="22">
      <c r="A22" s="3" t="inlineStr">
        <is>
          <t>New Accounting Pronouncements or Change in Accounting Principle [Line Items]</t>
        </is>
      </c>
    </row>
    <row r="23">
      <c r="A23" s="4" t="inlineStr">
        <is>
          <t>Number of customers</t>
        </is>
      </c>
      <c r="B23" s="5" t="n">
        <v>13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s>
  <sheetData>
    <row r="1">
      <c r="A1" s="1" t="inlineStr">
        <is>
          <t>Revenue From Contracts With Customers (Details) - USD ($)</t>
        </is>
      </c>
      <c r="C1" s="2" t="inlineStr">
        <is>
          <t>3 Months Ended</t>
        </is>
      </c>
    </row>
    <row r="2">
      <c r="C2" s="2" t="inlineStr">
        <is>
          <t>Dec. 31, 2021</t>
        </is>
      </c>
      <c r="D2" s="2" t="inlineStr">
        <is>
          <t>Dec. 31, 2020</t>
        </is>
      </c>
    </row>
    <row r="3">
      <c r="A3" s="3" t="inlineStr">
        <is>
          <t>Disaggregation of Revenue [Line Items]</t>
        </is>
      </c>
    </row>
    <row r="4">
      <c r="A4" s="4" t="inlineStr">
        <is>
          <t>Revenues from contracts with customers</t>
        </is>
      </c>
      <c r="C4" s="6" t="n">
        <v>10276320</v>
      </c>
      <c r="D4" s="6" t="n">
        <v>8387358</v>
      </c>
    </row>
    <row r="5">
      <c r="A5" s="4" t="inlineStr">
        <is>
          <t>Other revenues</t>
        </is>
      </c>
      <c r="B5" s="4" t="inlineStr">
        <is>
          <t>[1]</t>
        </is>
      </c>
      <c r="C5" s="5" t="n">
        <v>201953</v>
      </c>
      <c r="D5" s="5" t="n">
        <v>-67960</v>
      </c>
    </row>
    <row r="6">
      <c r="A6" s="4" t="inlineStr">
        <is>
          <t>Total utility operating revenues</t>
        </is>
      </c>
      <c r="C6" s="5" t="n">
        <v>10478273</v>
      </c>
      <c r="D6" s="5" t="n">
        <v>8319398</v>
      </c>
    </row>
    <row r="7">
      <c r="A7" s="4" t="inlineStr">
        <is>
          <t>Corning Residential Gas [Member]</t>
        </is>
      </c>
    </row>
    <row r="8">
      <c r="A8" s="3" t="inlineStr">
        <is>
          <t>Disaggregation of Revenue [Line Items]</t>
        </is>
      </c>
    </row>
    <row r="9">
      <c r="A9" s="4" t="inlineStr">
        <is>
          <t>Revenues from contracts with customers</t>
        </is>
      </c>
      <c r="C9" s="5" t="n">
        <v>4114124</v>
      </c>
      <c r="D9" s="5" t="n">
        <v>3393723</v>
      </c>
    </row>
    <row r="10">
      <c r="A10" s="4" t="inlineStr">
        <is>
          <t>Other revenues</t>
        </is>
      </c>
      <c r="B10" s="4" t="inlineStr">
        <is>
          <t>[1]</t>
        </is>
      </c>
      <c r="C10" s="5" t="n">
        <v>59983</v>
      </c>
      <c r="D10" s="5" t="n">
        <v>-113032</v>
      </c>
    </row>
    <row r="11">
      <c r="A11" s="4" t="inlineStr">
        <is>
          <t>Total utility operating revenues</t>
        </is>
      </c>
      <c r="C11" s="5" t="n">
        <v>4174107</v>
      </c>
      <c r="D11" s="5" t="n">
        <v>3280691</v>
      </c>
    </row>
    <row r="12">
      <c r="A12" s="4" t="inlineStr">
        <is>
          <t>Corning Commercial Gas [Member]</t>
        </is>
      </c>
    </row>
    <row r="13">
      <c r="A13" s="3" t="inlineStr">
        <is>
          <t>Disaggregation of Revenue [Line Items]</t>
        </is>
      </c>
    </row>
    <row r="14">
      <c r="A14" s="4" t="inlineStr">
        <is>
          <t>Revenues from contracts with customers</t>
        </is>
      </c>
      <c r="C14" s="5" t="n">
        <v>607543</v>
      </c>
      <c r="D14" s="5" t="n">
        <v>378967</v>
      </c>
    </row>
    <row r="15">
      <c r="A15" s="4" t="inlineStr">
        <is>
          <t>Other revenues</t>
        </is>
      </c>
      <c r="B15" s="4" t="inlineStr">
        <is>
          <t>[1]</t>
        </is>
      </c>
      <c r="C15" s="4" t="inlineStr">
        <is>
          <t xml:space="preserve"> </t>
        </is>
      </c>
      <c r="D15" s="4" t="inlineStr">
        <is>
          <t xml:space="preserve"> </t>
        </is>
      </c>
    </row>
    <row r="16">
      <c r="A16" s="4" t="inlineStr">
        <is>
          <t>Total utility operating revenues</t>
        </is>
      </c>
      <c r="C16" s="5" t="n">
        <v>607543</v>
      </c>
      <c r="D16" s="5" t="n">
        <v>378967</v>
      </c>
    </row>
    <row r="17">
      <c r="A17" s="4" t="inlineStr">
        <is>
          <t>Corning Transportation [Member]</t>
        </is>
      </c>
    </row>
    <row r="18">
      <c r="A18" s="3" t="inlineStr">
        <is>
          <t>Disaggregation of Revenue [Line Items]</t>
        </is>
      </c>
    </row>
    <row r="19">
      <c r="A19" s="4" t="inlineStr">
        <is>
          <t>Revenues from contracts with customers</t>
        </is>
      </c>
      <c r="C19" s="5" t="n">
        <v>1180393</v>
      </c>
      <c r="D19" s="5" t="n">
        <v>1127974</v>
      </c>
    </row>
    <row r="20">
      <c r="A20" s="4" t="inlineStr">
        <is>
          <t>Other revenues</t>
        </is>
      </c>
      <c r="B20" s="4" t="inlineStr">
        <is>
          <t>[1]</t>
        </is>
      </c>
      <c r="C20" s="5" t="n">
        <v>23140</v>
      </c>
      <c r="D20" s="5" t="n">
        <v>51428</v>
      </c>
    </row>
    <row r="21">
      <c r="A21" s="4" t="inlineStr">
        <is>
          <t>Total utility operating revenues</t>
        </is>
      </c>
      <c r="C21" s="5" t="n">
        <v>1203533</v>
      </c>
      <c r="D21" s="5" t="n">
        <v>1179402</v>
      </c>
    </row>
    <row r="22">
      <c r="A22" s="4" t="inlineStr">
        <is>
          <t>Corning Street Lights Gas [Member]</t>
        </is>
      </c>
    </row>
    <row r="23">
      <c r="A23" s="3" t="inlineStr">
        <is>
          <t>Disaggregation of Revenue [Line Items]</t>
        </is>
      </c>
    </row>
    <row r="24">
      <c r="A24" s="4" t="inlineStr">
        <is>
          <t>Revenues from contracts with customers</t>
        </is>
      </c>
      <c r="C24" s="5" t="n">
        <v>136</v>
      </c>
      <c r="D24" s="5" t="n">
        <v>93</v>
      </c>
    </row>
    <row r="25">
      <c r="A25" s="4" t="inlineStr">
        <is>
          <t>Other revenues</t>
        </is>
      </c>
      <c r="B25" s="4" t="inlineStr">
        <is>
          <t>[1]</t>
        </is>
      </c>
      <c r="C25" s="4" t="inlineStr">
        <is>
          <t xml:space="preserve"> </t>
        </is>
      </c>
      <c r="D25" s="4" t="inlineStr">
        <is>
          <t xml:space="preserve"> </t>
        </is>
      </c>
    </row>
    <row r="26">
      <c r="A26" s="4" t="inlineStr">
        <is>
          <t>Total utility operating revenues</t>
        </is>
      </c>
      <c r="C26" s="5" t="n">
        <v>136</v>
      </c>
      <c r="D26" s="5" t="n">
        <v>93</v>
      </c>
    </row>
    <row r="27">
      <c r="A27" s="4" t="inlineStr">
        <is>
          <t>Corning Wholesale [Member]</t>
        </is>
      </c>
    </row>
    <row r="28">
      <c r="A28" s="3" t="inlineStr">
        <is>
          <t>Disaggregation of Revenue [Line Items]</t>
        </is>
      </c>
    </row>
    <row r="29">
      <c r="A29" s="4" t="inlineStr">
        <is>
          <t>Revenues from contracts with customers</t>
        </is>
      </c>
      <c r="C29" s="5" t="n">
        <v>704200</v>
      </c>
      <c r="D29" s="5" t="n">
        <v>482869</v>
      </c>
    </row>
    <row r="30">
      <c r="A30" s="4" t="inlineStr">
        <is>
          <t>Other revenues</t>
        </is>
      </c>
      <c r="B30" s="4" t="inlineStr">
        <is>
          <t>[1]</t>
        </is>
      </c>
      <c r="C30" s="4" t="inlineStr">
        <is>
          <t xml:space="preserve"> </t>
        </is>
      </c>
      <c r="D30" s="4" t="inlineStr">
        <is>
          <t xml:space="preserve"> </t>
        </is>
      </c>
    </row>
    <row r="31">
      <c r="A31" s="4" t="inlineStr">
        <is>
          <t>Total utility operating revenues</t>
        </is>
      </c>
      <c r="C31" s="5" t="n">
        <v>704200</v>
      </c>
      <c r="D31" s="5" t="n">
        <v>482869</v>
      </c>
    </row>
    <row r="32">
      <c r="A32" s="4" t="inlineStr">
        <is>
          <t>Corning Local Production [Member]</t>
        </is>
      </c>
    </row>
    <row r="33">
      <c r="A33" s="3" t="inlineStr">
        <is>
          <t>Disaggregation of Revenue [Line Items]</t>
        </is>
      </c>
    </row>
    <row r="34">
      <c r="A34" s="4" t="inlineStr">
        <is>
          <t>Revenues from contracts with customers</t>
        </is>
      </c>
      <c r="C34" s="5" t="n">
        <v>69065</v>
      </c>
      <c r="D34" s="5" t="n">
        <v>175605</v>
      </c>
    </row>
    <row r="35">
      <c r="A35" s="4" t="inlineStr">
        <is>
          <t>Other revenues</t>
        </is>
      </c>
      <c r="B35" s="4" t="inlineStr">
        <is>
          <t>[1]</t>
        </is>
      </c>
      <c r="C35" s="4" t="inlineStr">
        <is>
          <t xml:space="preserve"> </t>
        </is>
      </c>
      <c r="D35" s="4" t="inlineStr">
        <is>
          <t xml:space="preserve"> </t>
        </is>
      </c>
    </row>
    <row r="36">
      <c r="A36" s="4" t="inlineStr">
        <is>
          <t>Total utility operating revenues</t>
        </is>
      </c>
      <c r="C36" s="5" t="n">
        <v>69065</v>
      </c>
      <c r="D36" s="5" t="n">
        <v>175605</v>
      </c>
    </row>
    <row r="37">
      <c r="A37" s="4" t="inlineStr">
        <is>
          <t>Total Corning Gas [Member]</t>
        </is>
      </c>
    </row>
    <row r="38">
      <c r="A38" s="3" t="inlineStr">
        <is>
          <t>Disaggregation of Revenue [Line Items]</t>
        </is>
      </c>
    </row>
    <row r="39">
      <c r="A39" s="4" t="inlineStr">
        <is>
          <t>Revenues from contracts with customers</t>
        </is>
      </c>
      <c r="C39" s="5" t="n">
        <v>6675461</v>
      </c>
      <c r="D39" s="5" t="n">
        <v>5559231</v>
      </c>
    </row>
    <row r="40">
      <c r="A40" s="4" t="inlineStr">
        <is>
          <t>Other revenues</t>
        </is>
      </c>
      <c r="B40" s="4" t="inlineStr">
        <is>
          <t>[1]</t>
        </is>
      </c>
      <c r="C40" s="5" t="n">
        <v>83123</v>
      </c>
      <c r="D40" s="5" t="n">
        <v>-61604</v>
      </c>
    </row>
    <row r="41">
      <c r="A41" s="4" t="inlineStr">
        <is>
          <t>Total utility operating revenues</t>
        </is>
      </c>
      <c r="C41" s="5" t="n">
        <v>6758584</v>
      </c>
      <c r="D41" s="5" t="n">
        <v>5497627</v>
      </c>
    </row>
    <row r="42">
      <c r="A42" s="4" t="inlineStr">
        <is>
          <t>Pike Residential Gas [Member]</t>
        </is>
      </c>
    </row>
    <row r="43">
      <c r="A43" s="3" t="inlineStr">
        <is>
          <t>Disaggregation of Revenue [Line Items]</t>
        </is>
      </c>
    </row>
    <row r="44">
      <c r="A44" s="4" t="inlineStr">
        <is>
          <t>Revenues from contracts with customers</t>
        </is>
      </c>
      <c r="C44" s="5" t="n">
        <v>454488</v>
      </c>
      <c r="D44" s="5" t="n">
        <v>413874</v>
      </c>
    </row>
    <row r="45">
      <c r="A45" s="4" t="inlineStr">
        <is>
          <t>Other revenues</t>
        </is>
      </c>
      <c r="B45" s="4" t="inlineStr">
        <is>
          <t>[1]</t>
        </is>
      </c>
      <c r="C45" s="5" t="n">
        <v>4</v>
      </c>
      <c r="D45" s="5" t="n">
        <v>-5146</v>
      </c>
    </row>
    <row r="46">
      <c r="A46" s="4" t="inlineStr">
        <is>
          <t>Total utility operating revenues</t>
        </is>
      </c>
      <c r="C46" s="5" t="n">
        <v>454492</v>
      </c>
      <c r="D46" s="5" t="n">
        <v>408728</v>
      </c>
    </row>
    <row r="47">
      <c r="A47" s="4" t="inlineStr">
        <is>
          <t>Pike Commercial Gas [Member]</t>
        </is>
      </c>
    </row>
    <row r="48">
      <c r="A48" s="3" t="inlineStr">
        <is>
          <t>Disaggregation of Revenue [Line Items]</t>
        </is>
      </c>
    </row>
    <row r="49">
      <c r="A49" s="4" t="inlineStr">
        <is>
          <t>Revenues from contracts with customers</t>
        </is>
      </c>
      <c r="C49" s="5" t="n">
        <v>126622</v>
      </c>
      <c r="D49" s="5" t="n">
        <v>111450</v>
      </c>
    </row>
    <row r="50">
      <c r="A50" s="4" t="inlineStr">
        <is>
          <t>Other revenues</t>
        </is>
      </c>
      <c r="B50" s="4" t="inlineStr">
        <is>
          <t>[1]</t>
        </is>
      </c>
      <c r="C50" s="4" t="inlineStr">
        <is>
          <t xml:space="preserve"> </t>
        </is>
      </c>
      <c r="D50" s="4" t="inlineStr">
        <is>
          <t xml:space="preserve"> </t>
        </is>
      </c>
    </row>
    <row r="51">
      <c r="A51" s="4" t="inlineStr">
        <is>
          <t>Total utility operating revenues</t>
        </is>
      </c>
      <c r="C51" s="5" t="n">
        <v>126622</v>
      </c>
      <c r="D51" s="5" t="n">
        <v>111450</v>
      </c>
    </row>
    <row r="52">
      <c r="A52" s="4" t="inlineStr">
        <is>
          <t>Total Pike Retail Gas [Member]</t>
        </is>
      </c>
    </row>
    <row r="53">
      <c r="A53" s="3" t="inlineStr">
        <is>
          <t>Disaggregation of Revenue [Line Items]</t>
        </is>
      </c>
    </row>
    <row r="54">
      <c r="A54" s="4" t="inlineStr">
        <is>
          <t>Revenues from contracts with customers</t>
        </is>
      </c>
      <c r="C54" s="5" t="n">
        <v>581110</v>
      </c>
      <c r="D54" s="5" t="n">
        <v>525324</v>
      </c>
    </row>
    <row r="55">
      <c r="A55" s="4" t="inlineStr">
        <is>
          <t>Other revenues</t>
        </is>
      </c>
      <c r="B55" s="4" t="inlineStr">
        <is>
          <t>[1]</t>
        </is>
      </c>
      <c r="C55" s="5" t="n">
        <v>4</v>
      </c>
      <c r="D55" s="5" t="n">
        <v>-5146</v>
      </c>
    </row>
    <row r="56">
      <c r="A56" s="4" t="inlineStr">
        <is>
          <t>Total utility operating revenues</t>
        </is>
      </c>
      <c r="C56" s="5" t="n">
        <v>581114</v>
      </c>
      <c r="D56" s="5" t="n">
        <v>520178</v>
      </c>
    </row>
    <row r="57">
      <c r="A57" s="4" t="inlineStr">
        <is>
          <t>Pike Residential Electric [Member]</t>
        </is>
      </c>
    </row>
    <row r="58">
      <c r="A58" s="3" t="inlineStr">
        <is>
          <t>Disaggregation of Revenue [Line Items]</t>
        </is>
      </c>
    </row>
    <row r="59">
      <c r="A59" s="4" t="inlineStr">
        <is>
          <t>Revenues from contracts with customers</t>
        </is>
      </c>
      <c r="C59" s="5" t="n">
        <v>1274768</v>
      </c>
      <c r="D59" s="5" t="n">
        <v>977919</v>
      </c>
    </row>
    <row r="60">
      <c r="A60" s="4" t="inlineStr">
        <is>
          <t>Other revenues</t>
        </is>
      </c>
      <c r="B60" s="4" t="inlineStr">
        <is>
          <t>[1]</t>
        </is>
      </c>
      <c r="C60" s="5" t="n">
        <v>118826</v>
      </c>
      <c r="D60" s="5" t="n">
        <v>-1210</v>
      </c>
    </row>
    <row r="61">
      <c r="A61" s="4" t="inlineStr">
        <is>
          <t>Total utility operating revenues</t>
        </is>
      </c>
      <c r="C61" s="5" t="n">
        <v>1393594</v>
      </c>
      <c r="D61" s="5" t="n">
        <v>976709</v>
      </c>
    </row>
    <row r="62">
      <c r="A62" s="4" t="inlineStr">
        <is>
          <t>Pike Commercial Electric [Member]</t>
        </is>
      </c>
    </row>
    <row r="63">
      <c r="A63" s="3" t="inlineStr">
        <is>
          <t>Disaggregation of Revenue [Line Items]</t>
        </is>
      </c>
    </row>
    <row r="64">
      <c r="A64" s="4" t="inlineStr">
        <is>
          <t>Revenues from contracts with customers</t>
        </is>
      </c>
      <c r="C64" s="5" t="n">
        <v>1331176</v>
      </c>
      <c r="D64" s="5" t="n">
        <v>887934</v>
      </c>
    </row>
    <row r="65">
      <c r="A65" s="4" t="inlineStr">
        <is>
          <t>Other revenues</t>
        </is>
      </c>
      <c r="B65" s="4" t="inlineStr">
        <is>
          <t>[1]</t>
        </is>
      </c>
      <c r="C65" s="4" t="inlineStr">
        <is>
          <t xml:space="preserve"> </t>
        </is>
      </c>
      <c r="D65" s="4" t="inlineStr">
        <is>
          <t xml:space="preserve"> </t>
        </is>
      </c>
    </row>
    <row r="66">
      <c r="A66" s="4" t="inlineStr">
        <is>
          <t>Total utility operating revenues</t>
        </is>
      </c>
      <c r="C66" s="5" t="n">
        <v>1331176</v>
      </c>
      <c r="D66" s="5" t="n">
        <v>887934</v>
      </c>
    </row>
    <row r="67">
      <c r="A67" s="4" t="inlineStr">
        <is>
          <t>Pike Electric - Street Lights [Member]</t>
        </is>
      </c>
    </row>
    <row r="68">
      <c r="A68" s="3" t="inlineStr">
        <is>
          <t>Disaggregation of Revenue [Line Items]</t>
        </is>
      </c>
    </row>
    <row r="69">
      <c r="A69" s="4" t="inlineStr">
        <is>
          <t>Revenues from contracts with customers</t>
        </is>
      </c>
      <c r="C69" s="5" t="n">
        <v>40853</v>
      </c>
      <c r="D69" s="5" t="n">
        <v>32606</v>
      </c>
    </row>
    <row r="70">
      <c r="A70" s="4" t="inlineStr">
        <is>
          <t>Other revenues</t>
        </is>
      </c>
      <c r="B70" s="4" t="inlineStr">
        <is>
          <t>[1]</t>
        </is>
      </c>
      <c r="C70" s="4" t="inlineStr">
        <is>
          <t xml:space="preserve"> </t>
        </is>
      </c>
      <c r="D70" s="4" t="inlineStr">
        <is>
          <t xml:space="preserve"> </t>
        </is>
      </c>
    </row>
    <row r="71">
      <c r="A71" s="4" t="inlineStr">
        <is>
          <t>Total utility operating revenues</t>
        </is>
      </c>
      <c r="C71" s="5" t="n">
        <v>40853</v>
      </c>
      <c r="D71" s="5" t="n">
        <v>32606</v>
      </c>
    </row>
    <row r="72">
      <c r="A72" s="4" t="inlineStr">
        <is>
          <t>Pike Retail Electric [Member]</t>
        </is>
      </c>
    </row>
    <row r="73">
      <c r="A73" s="3" t="inlineStr">
        <is>
          <t>Disaggregation of Revenue [Line Items]</t>
        </is>
      </c>
    </row>
    <row r="74">
      <c r="A74" s="4" t="inlineStr">
        <is>
          <t>Revenues from contracts with customers</t>
        </is>
      </c>
      <c r="C74" s="5" t="n">
        <v>2646797</v>
      </c>
      <c r="D74" s="5" t="n">
        <v>1898459</v>
      </c>
    </row>
    <row r="75">
      <c r="A75" s="4" t="inlineStr">
        <is>
          <t>Other revenues</t>
        </is>
      </c>
      <c r="B75" s="4" t="inlineStr">
        <is>
          <t>[1]</t>
        </is>
      </c>
      <c r="C75" s="5" t="n">
        <v>118826</v>
      </c>
      <c r="D75" s="5" t="n">
        <v>-1210</v>
      </c>
    </row>
    <row r="76">
      <c r="A76" s="4" t="inlineStr">
        <is>
          <t>Total utility operating revenues</t>
        </is>
      </c>
      <c r="C76" s="5" t="n">
        <v>2765623</v>
      </c>
      <c r="D76" s="5" t="n">
        <v>1897249</v>
      </c>
    </row>
    <row r="77">
      <c r="A77" s="4" t="inlineStr">
        <is>
          <t>Total Pike [Member]</t>
        </is>
      </c>
    </row>
    <row r="78">
      <c r="A78" s="3" t="inlineStr">
        <is>
          <t>Disaggregation of Revenue [Line Items]</t>
        </is>
      </c>
    </row>
    <row r="79">
      <c r="A79" s="4" t="inlineStr">
        <is>
          <t>Revenues from contracts with customers</t>
        </is>
      </c>
      <c r="C79" s="5" t="n">
        <v>3227907</v>
      </c>
      <c r="D79" s="5" t="n">
        <v>2423783</v>
      </c>
    </row>
    <row r="80">
      <c r="A80" s="4" t="inlineStr">
        <is>
          <t>Other revenues</t>
        </is>
      </c>
      <c r="B80" s="4" t="inlineStr">
        <is>
          <t>[1]</t>
        </is>
      </c>
      <c r="C80" s="5" t="n">
        <v>118830</v>
      </c>
      <c r="D80" s="5" t="n">
        <v>-6356</v>
      </c>
    </row>
    <row r="81">
      <c r="A81" s="4" t="inlineStr">
        <is>
          <t>Total utility operating revenues</t>
        </is>
      </c>
      <c r="C81" s="5" t="n">
        <v>3346737</v>
      </c>
      <c r="D81" s="5" t="n">
        <v>2417427</v>
      </c>
    </row>
    <row r="82">
      <c r="A82" s="4" t="inlineStr">
        <is>
          <t>Leatherstocking Residential Gas [Member]</t>
        </is>
      </c>
    </row>
    <row r="83">
      <c r="A83" s="3" t="inlineStr">
        <is>
          <t>Disaggregation of Revenue [Line Items]</t>
        </is>
      </c>
    </row>
    <row r="84">
      <c r="A84" s="4" t="inlineStr">
        <is>
          <t>Revenues from contracts with customers</t>
        </is>
      </c>
      <c r="C84" s="5" t="n">
        <v>119143</v>
      </c>
      <c r="D84" s="5" t="n">
        <v>138832</v>
      </c>
    </row>
    <row r="85">
      <c r="A85" s="4" t="inlineStr">
        <is>
          <t>Other revenues</t>
        </is>
      </c>
      <c r="B85" s="4" t="inlineStr">
        <is>
          <t>[1]</t>
        </is>
      </c>
      <c r="C85" s="4" t="inlineStr">
        <is>
          <t xml:space="preserve"> </t>
        </is>
      </c>
      <c r="D85" s="4" t="inlineStr">
        <is>
          <t xml:space="preserve"> </t>
        </is>
      </c>
    </row>
    <row r="86">
      <c r="A86" s="4" t="inlineStr">
        <is>
          <t>Total utility operating revenues</t>
        </is>
      </c>
      <c r="C86" s="5" t="n">
        <v>119143</v>
      </c>
      <c r="D86" s="5" t="n">
        <v>138832</v>
      </c>
    </row>
    <row r="87">
      <c r="A87" s="4" t="inlineStr">
        <is>
          <t>Leatherstocking Commercial Gas [Member]</t>
        </is>
      </c>
    </row>
    <row r="88">
      <c r="A88" s="3" t="inlineStr">
        <is>
          <t>Disaggregation of Revenue [Line Items]</t>
        </is>
      </c>
    </row>
    <row r="89">
      <c r="A89" s="4" t="inlineStr">
        <is>
          <t>Revenues from contracts with customers</t>
        </is>
      </c>
      <c r="C89" s="5" t="n">
        <v>115993</v>
      </c>
      <c r="D89" s="5" t="n">
        <v>117028</v>
      </c>
    </row>
    <row r="90">
      <c r="A90" s="4" t="inlineStr">
        <is>
          <t>Other revenues</t>
        </is>
      </c>
      <c r="B90" s="4" t="inlineStr">
        <is>
          <t>[1]</t>
        </is>
      </c>
      <c r="C90" s="4" t="inlineStr">
        <is>
          <t xml:space="preserve"> </t>
        </is>
      </c>
      <c r="D90" s="4" t="inlineStr">
        <is>
          <t xml:space="preserve"> </t>
        </is>
      </c>
    </row>
    <row r="91">
      <c r="A91" s="4" t="inlineStr">
        <is>
          <t>Total utility operating revenues</t>
        </is>
      </c>
      <c r="C91" s="5" t="n">
        <v>115993</v>
      </c>
      <c r="D91" s="5" t="n">
        <v>117028</v>
      </c>
    </row>
    <row r="92">
      <c r="A92" s="4" t="inlineStr">
        <is>
          <t>Leatherstocking Industrial Sales [Member]</t>
        </is>
      </c>
    </row>
    <row r="93">
      <c r="A93" s="3" t="inlineStr">
        <is>
          <t>Disaggregation of Revenue [Line Items]</t>
        </is>
      </c>
    </row>
    <row r="94">
      <c r="A94" s="4" t="inlineStr">
        <is>
          <t>Revenues from contracts with customers</t>
        </is>
      </c>
      <c r="C94" s="5" t="n">
        <v>137816</v>
      </c>
      <c r="D94" s="5" t="n">
        <v>148484</v>
      </c>
    </row>
    <row r="95">
      <c r="A95" s="4" t="inlineStr">
        <is>
          <t>Other revenues</t>
        </is>
      </c>
      <c r="B95" s="4" t="inlineStr">
        <is>
          <t>[1]</t>
        </is>
      </c>
      <c r="C95" s="4" t="inlineStr">
        <is>
          <t xml:space="preserve"> </t>
        </is>
      </c>
      <c r="D95" s="4" t="inlineStr">
        <is>
          <t xml:space="preserve"> </t>
        </is>
      </c>
    </row>
    <row r="96">
      <c r="A96" s="4" t="inlineStr">
        <is>
          <t>Total utility operating revenues</t>
        </is>
      </c>
      <c r="C96" s="5" t="n">
        <v>137816</v>
      </c>
      <c r="D96" s="5" t="n">
        <v>148484</v>
      </c>
    </row>
    <row r="97">
      <c r="A97" s="4" t="inlineStr">
        <is>
          <t>Leatherstocking [Member]</t>
        </is>
      </c>
    </row>
    <row r="98">
      <c r="A98" s="3" t="inlineStr">
        <is>
          <t>Disaggregation of Revenue [Line Items]</t>
        </is>
      </c>
    </row>
    <row r="99">
      <c r="A99" s="4" t="inlineStr">
        <is>
          <t>Revenues from contracts with customers</t>
        </is>
      </c>
      <c r="C99" s="5" t="n">
        <v>372952</v>
      </c>
      <c r="D99" s="5" t="n">
        <v>404344</v>
      </c>
    </row>
    <row r="100">
      <c r="A100" s="4" t="inlineStr">
        <is>
          <t>Other revenues</t>
        </is>
      </c>
      <c r="B100" s="4" t="inlineStr">
        <is>
          <t>[1]</t>
        </is>
      </c>
      <c r="C100" s="4" t="inlineStr">
        <is>
          <t xml:space="preserve"> </t>
        </is>
      </c>
      <c r="D100" s="4" t="inlineStr">
        <is>
          <t xml:space="preserve"> </t>
        </is>
      </c>
    </row>
    <row r="101">
      <c r="A101" s="4" t="inlineStr">
        <is>
          <t>Total utility operating revenues</t>
        </is>
      </c>
      <c r="C101" s="6" t="n">
        <v>372952</v>
      </c>
      <c r="D101" s="6" t="n">
        <v>404344</v>
      </c>
    </row>
    <row r="102"/>
    <row r="103">
      <c r="A103" s="4" t="inlineStr">
        <is>
          <t>[1]</t>
        </is>
      </c>
      <c r="B103" s="4" t="inlineStr">
        <is>
          <t>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9.</t>
        </is>
      </c>
    </row>
  </sheetData>
  <mergeCells count="4">
    <mergeCell ref="A1:B2"/>
    <mergeCell ref="C1:D1"/>
    <mergeCell ref="A102:C102"/>
    <mergeCell ref="B103:C10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USD ($)</t>
        </is>
      </c>
      <c r="B1" s="2" t="inlineStr">
        <is>
          <t>Dec. 31, 2021</t>
        </is>
      </c>
      <c r="C1" s="2" t="inlineStr">
        <is>
          <t>Sep. 30, 2021</t>
        </is>
      </c>
    </row>
    <row r="2">
      <c r="A2" s="3" t="inlineStr">
        <is>
          <t>Current assets:</t>
        </is>
      </c>
    </row>
    <row r="3">
      <c r="A3" s="4" t="inlineStr">
        <is>
          <t>Allowance for uncollectible accounts</t>
        </is>
      </c>
      <c r="B3" s="6" t="n">
        <v>137337</v>
      </c>
      <c r="C3" s="6" t="n">
        <v>82040</v>
      </c>
    </row>
    <row r="4">
      <c r="A4" s="3" t="inlineStr">
        <is>
          <t>Stockholders' equity</t>
        </is>
      </c>
    </row>
    <row r="5">
      <c r="A5" s="4" t="inlineStr">
        <is>
          <t>Redeemable preferred stock - Series A, authorized shares</t>
        </is>
      </c>
      <c r="B5" s="5" t="n">
        <v>261500</v>
      </c>
      <c r="C5" s="5" t="n">
        <v>261500</v>
      </c>
    </row>
    <row r="6">
      <c r="A6" s="4" t="inlineStr">
        <is>
          <t>Redeemable preferred stock - Series A, shares issued</t>
        </is>
      </c>
      <c r="B6" s="5" t="n">
        <v>260600</v>
      </c>
      <c r="C6" s="5" t="n">
        <v>260600</v>
      </c>
    </row>
    <row r="7">
      <c r="A7" s="4" t="inlineStr">
        <is>
          <t>Redeemable preferred stock - Series A, shares outstanding</t>
        </is>
      </c>
      <c r="B7" s="5" t="n">
        <v>260600</v>
      </c>
      <c r="C7" s="5" t="n">
        <v>260600</v>
      </c>
    </row>
    <row r="8">
      <c r="A8" s="4" t="inlineStr">
        <is>
          <t>Less debt issuance costs</t>
        </is>
      </c>
      <c r="B8" s="6" t="n">
        <v>17766</v>
      </c>
      <c r="C8" s="6" t="n">
        <v>20303</v>
      </c>
    </row>
    <row r="9">
      <c r="A9" s="4" t="inlineStr">
        <is>
          <t>Redeemable preferred stock - Series C, authorized shares</t>
        </is>
      </c>
      <c r="B9" s="5" t="n">
        <v>180000</v>
      </c>
      <c r="C9" s="5" t="n">
        <v>180000</v>
      </c>
    </row>
    <row r="10">
      <c r="A10" s="4" t="inlineStr">
        <is>
          <t>Redeemable preferred stock - Series C, shares issued</t>
        </is>
      </c>
      <c r="B10" s="5" t="n">
        <v>180000</v>
      </c>
      <c r="C10" s="5" t="n">
        <v>180000</v>
      </c>
    </row>
    <row r="11">
      <c r="A11" s="4" t="inlineStr">
        <is>
          <t>Redeemable preferred stock - Series C, shares outstanding</t>
        </is>
      </c>
      <c r="B11" s="5" t="n">
        <v>180000</v>
      </c>
      <c r="C11" s="5" t="n">
        <v>180000</v>
      </c>
    </row>
    <row r="12">
      <c r="A12" s="4" t="inlineStr">
        <is>
          <t>Redeemable less debt issuance costs</t>
        </is>
      </c>
      <c r="B12" s="6" t="n">
        <v>1215</v>
      </c>
      <c r="C12" s="6" t="n">
        <v>1277</v>
      </c>
    </row>
    <row r="13">
      <c r="A13" s="4" t="inlineStr">
        <is>
          <t>Redeemable preferred stock - Series D, authorized shares</t>
        </is>
      </c>
      <c r="B13" s="5" t="n">
        <v>5000</v>
      </c>
    </row>
    <row r="14">
      <c r="A14" s="4" t="inlineStr">
        <is>
          <t>Redeemable preferred stock - Series D, shares issued</t>
        </is>
      </c>
      <c r="B14" s="5" t="n">
        <v>5000</v>
      </c>
    </row>
    <row r="15">
      <c r="A15" s="4" t="inlineStr">
        <is>
          <t>Redeemable preferred stock - Series D, shares outstanding</t>
        </is>
      </c>
      <c r="B15" s="5" t="n">
        <v>5000</v>
      </c>
    </row>
    <row r="16">
      <c r="A16" s="4" t="inlineStr">
        <is>
          <t>Redeemable less debt issuance costs</t>
        </is>
      </c>
      <c r="B16" s="6" t="n">
        <v>0</v>
      </c>
    </row>
    <row r="17">
      <c r="A17" s="4" t="inlineStr">
        <is>
          <t>Redeemable preferred stock - Series B, authorized shares</t>
        </is>
      </c>
      <c r="B17" s="5" t="n">
        <v>244500</v>
      </c>
      <c r="C17" s="5" t="n">
        <v>244500</v>
      </c>
    </row>
    <row r="18">
      <c r="A18" s="4" t="inlineStr">
        <is>
          <t>Redeemable preferred stock - Series B, shares issued</t>
        </is>
      </c>
      <c r="B18" s="5" t="n">
        <v>244263</v>
      </c>
      <c r="C18" s="5" t="n">
        <v>244263</v>
      </c>
    </row>
    <row r="19">
      <c r="A19" s="4" t="inlineStr">
        <is>
          <t>Redeemable preferred stock - Series B, shares outstanding</t>
        </is>
      </c>
      <c r="B19" s="5" t="n">
        <v>244263</v>
      </c>
      <c r="C19" s="5" t="n">
        <v>244263</v>
      </c>
    </row>
    <row r="20">
      <c r="A20" s="4" t="inlineStr">
        <is>
          <t>Common stock, par value</t>
        </is>
      </c>
      <c r="B20" s="7" t="n">
        <v>0.01</v>
      </c>
      <c r="C20" s="7" t="n">
        <v>0.01</v>
      </c>
    </row>
    <row r="21">
      <c r="A21" s="4" t="inlineStr">
        <is>
          <t>Common stock, authorized shares</t>
        </is>
      </c>
      <c r="B21" s="5" t="n">
        <v>4500000</v>
      </c>
      <c r="C21" s="5" t="n">
        <v>4500000</v>
      </c>
    </row>
    <row r="22">
      <c r="A22" s="4" t="inlineStr">
        <is>
          <t>Common stock, shares issued</t>
        </is>
      </c>
      <c r="B22" s="5" t="n">
        <v>3083577</v>
      </c>
      <c r="C22" s="5" t="n">
        <v>3083577</v>
      </c>
    </row>
    <row r="23">
      <c r="A23" s="4" t="inlineStr">
        <is>
          <t>Common stock, shares outstanding</t>
        </is>
      </c>
      <c r="B23" s="5" t="n">
        <v>3083577</v>
      </c>
      <c r="C23" s="5" t="n">
        <v>3083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Narrative) (Details) - USD ($)</t>
        </is>
      </c>
      <c r="B1" s="2" t="inlineStr">
        <is>
          <t>3 Months Ended</t>
        </is>
      </c>
    </row>
    <row r="2">
      <c r="B2" s="2" t="inlineStr">
        <is>
          <t>Dec. 31, 2021</t>
        </is>
      </c>
      <c r="C2" s="2" t="inlineStr">
        <is>
          <t>Dec. 31, 2020</t>
        </is>
      </c>
    </row>
    <row r="3">
      <c r="A3" s="3" t="inlineStr">
        <is>
          <t>Defined Benefit Plan Disclosure [Line Items]</t>
        </is>
      </c>
    </row>
    <row r="4">
      <c r="A4" s="4" t="inlineStr">
        <is>
          <t>Pension expense</t>
        </is>
      </c>
      <c r="B4" s="6" t="n">
        <v>235357</v>
      </c>
      <c r="C4" s="6" t="n">
        <v>235357</v>
      </c>
    </row>
    <row r="5">
      <c r="A5" s="4" t="inlineStr">
        <is>
          <t>Ratemaking and financial statement purposes [Member]</t>
        </is>
      </c>
    </row>
    <row r="6">
      <c r="A6" s="3" t="inlineStr">
        <is>
          <t>Defined Benefit Plan Disclosure [Line Items]</t>
        </is>
      </c>
    </row>
    <row r="7">
      <c r="A7" s="4" t="inlineStr">
        <is>
          <t>Pension expense</t>
        </is>
      </c>
      <c r="B7" s="5" t="n">
        <v>550495</v>
      </c>
      <c r="C7" s="5" t="n">
        <v>1358763</v>
      </c>
    </row>
    <row r="8">
      <c r="A8" s="4" t="inlineStr">
        <is>
          <t>Post-retirement Benefits [Member]</t>
        </is>
      </c>
    </row>
    <row r="9">
      <c r="A9" s="3" t="inlineStr">
        <is>
          <t>Defined Benefit Plan Disclosure [Line Items]</t>
        </is>
      </c>
    </row>
    <row r="10">
      <c r="A10" s="4" t="inlineStr">
        <is>
          <t>Other post-retirement benefit expense (benefit)</t>
        </is>
      </c>
      <c r="B10" s="5" t="n">
        <v>13175</v>
      </c>
      <c r="C10" s="5" t="n">
        <v>13209</v>
      </c>
    </row>
    <row r="11">
      <c r="A11" s="4" t="inlineStr">
        <is>
          <t>Pension Benefits [Member]</t>
        </is>
      </c>
    </row>
    <row r="12">
      <c r="A12" s="3" t="inlineStr">
        <is>
          <t>Defined Benefit Plan Disclosure [Line Items]</t>
        </is>
      </c>
    </row>
    <row r="13">
      <c r="A13" s="4" t="inlineStr">
        <is>
          <t>Expected contributions, 2022</t>
        </is>
      </c>
      <c r="B13" s="5" t="n">
        <v>607211</v>
      </c>
    </row>
    <row r="14">
      <c r="A14" s="4" t="inlineStr">
        <is>
          <t>Company contributions</t>
        </is>
      </c>
      <c r="B14" s="6" t="n">
        <v>296938</v>
      </c>
      <c r="C14" s="6" t="n">
        <v>2556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Schedule of Net Period Benefit Cost (Benefit)) (Details) - USD ($)</t>
        </is>
      </c>
      <c r="B1" s="2" t="inlineStr">
        <is>
          <t>3 Months Ended</t>
        </is>
      </c>
    </row>
    <row r="2">
      <c r="B2" s="2" t="inlineStr">
        <is>
          <t>Dec. 31, 2021</t>
        </is>
      </c>
      <c r="C2" s="2" t="inlineStr">
        <is>
          <t>Dec. 31, 2020</t>
        </is>
      </c>
    </row>
    <row r="3">
      <c r="A3" s="4" t="inlineStr">
        <is>
          <t>Pension Benefits [Member]</t>
        </is>
      </c>
    </row>
    <row r="4">
      <c r="A4" s="3" t="inlineStr">
        <is>
          <t>Components of Net Periodic Benefit Cost:</t>
        </is>
      </c>
    </row>
    <row r="5">
      <c r="A5" s="4" t="inlineStr">
        <is>
          <t>Service Cost</t>
        </is>
      </c>
      <c r="B5" s="6" t="n">
        <v>220073</v>
      </c>
      <c r="C5" s="6" t="n">
        <v>198623</v>
      </c>
    </row>
    <row r="6">
      <c r="A6" s="4" t="inlineStr">
        <is>
          <t>Interest Cost</t>
        </is>
      </c>
      <c r="B6" s="5" t="n">
        <v>241251</v>
      </c>
      <c r="C6" s="5" t="n">
        <v>240959</v>
      </c>
    </row>
    <row r="7">
      <c r="A7" s="4" t="inlineStr">
        <is>
          <t>Expected return on plan assets</t>
        </is>
      </c>
      <c r="B7" s="5" t="n">
        <v>-339249</v>
      </c>
      <c r="C7" s="5" t="n">
        <v>-361414</v>
      </c>
    </row>
    <row r="8">
      <c r="A8" s="4" t="inlineStr">
        <is>
          <t>Amortization of prior service cost</t>
        </is>
      </c>
      <c r="B8" s="4" t="inlineStr">
        <is>
          <t xml:space="preserve"> </t>
        </is>
      </c>
      <c r="C8" s="4" t="inlineStr">
        <is>
          <t xml:space="preserve"> </t>
        </is>
      </c>
    </row>
    <row r="9">
      <c r="A9" s="4" t="inlineStr">
        <is>
          <t>Amortization of net (gain) loss</t>
        </is>
      </c>
      <c r="B9" s="5" t="n">
        <v>174863</v>
      </c>
      <c r="C9" s="5" t="n">
        <v>244156</v>
      </c>
    </row>
    <row r="10">
      <c r="A10" s="4" t="inlineStr">
        <is>
          <t>Net periodic benefit cost</t>
        </is>
      </c>
      <c r="B10" s="5" t="n">
        <v>296938</v>
      </c>
      <c r="C10" s="5" t="n">
        <v>322324</v>
      </c>
    </row>
    <row r="11">
      <c r="A11" s="4" t="inlineStr">
        <is>
          <t>Other Benefits [Member]</t>
        </is>
      </c>
    </row>
    <row r="12">
      <c r="A12" s="3" t="inlineStr">
        <is>
          <t>Components of Net Periodic Benefit Cost:</t>
        </is>
      </c>
    </row>
    <row r="13">
      <c r="A13" s="4" t="inlineStr">
        <is>
          <t>Service Cost</t>
        </is>
      </c>
      <c r="B13" s="5" t="n">
        <v>5807</v>
      </c>
      <c r="C13" s="5" t="n">
        <v>4739</v>
      </c>
    </row>
    <row r="14">
      <c r="A14" s="4" t="inlineStr">
        <is>
          <t>Interest Cost</t>
        </is>
      </c>
      <c r="B14" s="5" t="n">
        <v>8012</v>
      </c>
      <c r="C14" s="5" t="n">
        <v>6973</v>
      </c>
    </row>
    <row r="15">
      <c r="A15" s="4" t="inlineStr">
        <is>
          <t>Expected return on plan assets</t>
        </is>
      </c>
      <c r="B15" s="4" t="inlineStr">
        <is>
          <t xml:space="preserve"> </t>
        </is>
      </c>
      <c r="C15" s="4" t="inlineStr">
        <is>
          <t xml:space="preserve"> </t>
        </is>
      </c>
    </row>
    <row r="16">
      <c r="A16" s="4" t="inlineStr">
        <is>
          <t>Amortization of prior service cost</t>
        </is>
      </c>
      <c r="B16" s="5" t="n">
        <v>3810</v>
      </c>
      <c r="C16" s="5" t="n">
        <v>3810</v>
      </c>
    </row>
    <row r="17">
      <c r="A17" s="4" t="inlineStr">
        <is>
          <t>Amortization of net (gain) loss</t>
        </is>
      </c>
      <c r="B17" s="5" t="n">
        <v>993</v>
      </c>
      <c r="C17" s="5" t="n">
        <v>421</v>
      </c>
    </row>
    <row r="18">
      <c r="A18" s="4" t="inlineStr">
        <is>
          <t>Net periodic benefit cost</t>
        </is>
      </c>
      <c r="B18" s="6" t="n">
        <v>18622</v>
      </c>
      <c r="C18" s="6" t="n">
        <v>1594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 width="16"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Financing Activities (Details) - USD ($)</t>
        </is>
      </c>
      <c r="B1" s="2" t="inlineStr">
        <is>
          <t>Dec. 13, 2021</t>
        </is>
      </c>
      <c r="C1" s="2" t="inlineStr">
        <is>
          <t>Oct. 05, 2021</t>
        </is>
      </c>
      <c r="D1" s="2" t="inlineStr">
        <is>
          <t>Oct. 31, 2021</t>
        </is>
      </c>
      <c r="E1" s="2" t="inlineStr">
        <is>
          <t>Jun. 25, 2021</t>
        </is>
      </c>
      <c r="F1" s="2" t="inlineStr">
        <is>
          <t>Dec. 31, 2021</t>
        </is>
      </c>
      <c r="G1" s="2" t="inlineStr">
        <is>
          <t>Dec. 17, 2021</t>
        </is>
      </c>
      <c r="H1" s="2" t="inlineStr">
        <is>
          <t>Sep. 30, 2021</t>
        </is>
      </c>
      <c r="I1" s="2" t="inlineStr">
        <is>
          <t>Aug. 19, 2021</t>
        </is>
      </c>
      <c r="J1" s="2" t="inlineStr">
        <is>
          <t>Apr. 30, 2021</t>
        </is>
      </c>
      <c r="K1" s="2" t="inlineStr">
        <is>
          <t>Sep. 03, 2020</t>
        </is>
      </c>
    </row>
    <row r="2">
      <c r="A2" s="3" t="inlineStr">
        <is>
          <t>Debt Instrument [Line Items]</t>
        </is>
      </c>
    </row>
    <row r="3">
      <c r="A3" s="4" t="inlineStr">
        <is>
          <t>Long term loans</t>
        </is>
      </c>
      <c r="F3" s="6" t="n">
        <v>45186961</v>
      </c>
      <c r="H3" s="6" t="n">
        <v>46145319</v>
      </c>
    </row>
    <row r="4">
      <c r="A4" s="4" t="inlineStr">
        <is>
          <t>Principal balances long term debt</t>
        </is>
      </c>
      <c r="J4" s="6" t="n">
        <v>19100000</v>
      </c>
      <c r="K4" s="6" t="n">
        <v>29500000</v>
      </c>
    </row>
    <row r="5">
      <c r="A5" s="4" t="inlineStr">
        <is>
          <t>Agreement with M&amp;T [Member]</t>
        </is>
      </c>
    </row>
    <row r="6">
      <c r="A6" s="3" t="inlineStr">
        <is>
          <t>Debt Instrument [Line Items]</t>
        </is>
      </c>
    </row>
    <row r="7">
      <c r="A7" s="4" t="inlineStr">
        <is>
          <t>Debt, face amount</t>
        </is>
      </c>
      <c r="I7" s="6" t="n">
        <v>2210000</v>
      </c>
    </row>
    <row r="8">
      <c r="A8" s="4" t="inlineStr">
        <is>
          <t>Leatherstocking Gas [Member] | One Long Term Loans With Wayne Bank [Member]</t>
        </is>
      </c>
    </row>
    <row r="9">
      <c r="A9" s="3" t="inlineStr">
        <is>
          <t>Debt Instrument [Line Items]</t>
        </is>
      </c>
    </row>
    <row r="10">
      <c r="A10" s="4" t="inlineStr">
        <is>
          <t>Long term loans</t>
        </is>
      </c>
      <c r="C10" s="6" t="n">
        <v>6000000</v>
      </c>
    </row>
    <row r="11">
      <c r="A11" s="4" t="inlineStr">
        <is>
          <t>Principal balances long term debt</t>
        </is>
      </c>
      <c r="C11" s="5" t="n">
        <v>4751146</v>
      </c>
    </row>
    <row r="12">
      <c r="A12" s="4" t="inlineStr">
        <is>
          <t>Leatherstocking Gas [Member] | Two Long Term Loans With Wayne Bank [Member]</t>
        </is>
      </c>
    </row>
    <row r="13">
      <c r="A13" s="3" t="inlineStr">
        <is>
          <t>Debt Instrument [Line Items]</t>
        </is>
      </c>
    </row>
    <row r="14">
      <c r="A14" s="4" t="inlineStr">
        <is>
          <t>Long term loans</t>
        </is>
      </c>
      <c r="C14" s="5" t="n">
        <v>650000</v>
      </c>
    </row>
    <row r="15">
      <c r="A15" s="4" t="inlineStr">
        <is>
          <t>Principal balances long term debt</t>
        </is>
      </c>
      <c r="C15" s="6" t="n">
        <v>501565</v>
      </c>
    </row>
    <row r="16">
      <c r="A16" s="4" t="inlineStr">
        <is>
          <t>Leatherstocking Gas [Member] | Long Term Loans With Wayne Bank [Member]</t>
        </is>
      </c>
    </row>
    <row r="17">
      <c r="A17" s="3" t="inlineStr">
        <is>
          <t>Debt Instrument [Line Items]</t>
        </is>
      </c>
    </row>
    <row r="18">
      <c r="A18" s="4" t="inlineStr">
        <is>
          <t>Long term debt fixed interest rate</t>
        </is>
      </c>
      <c r="C18" s="4" t="inlineStr">
        <is>
          <t>4.75%</t>
        </is>
      </c>
    </row>
    <row r="19">
      <c r="A19" s="4" t="inlineStr">
        <is>
          <t>Long term debt interest rate renewal date</t>
        </is>
      </c>
      <c r="C19" s="4" t="inlineStr">
        <is>
          <t>Mar. 11,
		2014</t>
        </is>
      </c>
    </row>
    <row r="20">
      <c r="A20" s="4" t="inlineStr">
        <is>
          <t>Long term debt new fixed interest rate</t>
        </is>
      </c>
      <c r="C20" s="4" t="inlineStr">
        <is>
          <t>2.25%</t>
        </is>
      </c>
    </row>
    <row r="21">
      <c r="A21" s="4" t="inlineStr">
        <is>
          <t>Long term debt term</t>
        </is>
      </c>
      <c r="C21" s="4" t="inlineStr">
        <is>
          <t>5 years</t>
        </is>
      </c>
    </row>
    <row r="22">
      <c r="A22" s="4" t="inlineStr">
        <is>
          <t>Interest rate, spread on basis</t>
        </is>
      </c>
      <c r="C22" s="4" t="inlineStr">
        <is>
          <t>4.75%</t>
        </is>
      </c>
    </row>
    <row r="23">
      <c r="A23" s="4" t="inlineStr">
        <is>
          <t>M&amp;T Bank [Member]</t>
        </is>
      </c>
    </row>
    <row r="24">
      <c r="A24" s="3" t="inlineStr">
        <is>
          <t>Debt Instrument [Line Items]</t>
        </is>
      </c>
    </row>
    <row r="25">
      <c r="A25" s="4" t="inlineStr">
        <is>
          <t>Line of credit, maximum borrowing capacity</t>
        </is>
      </c>
      <c r="F25" s="6" t="n">
        <v>8500000</v>
      </c>
      <c r="G25" s="6" t="n">
        <v>8000000</v>
      </c>
    </row>
    <row r="26">
      <c r="A26" s="4" t="inlineStr">
        <is>
          <t>Line of credit facility interest rate description</t>
        </is>
      </c>
      <c r="F26" s="4" t="inlineStr">
        <is>
          <t>The line of credit bears interest at a variable rate equal to (a) the applicable daily simple secured overnight financing rate (“SOFR”) or (b) 0.50% plus an interest rate spread ranging from 1.7% to 2.6% depending on the Company’s funded debt to leveraged EBITDA ratio.</t>
        </is>
      </c>
    </row>
    <row r="27">
      <c r="A27" s="4" t="inlineStr">
        <is>
          <t>Agreement with Wayne Bank [Member] | Multiple Draw Construction Loan [Member]</t>
        </is>
      </c>
    </row>
    <row r="28">
      <c r="A28" s="3" t="inlineStr">
        <is>
          <t>Debt Instrument [Line Items]</t>
        </is>
      </c>
    </row>
    <row r="29">
      <c r="A29" s="4" t="inlineStr">
        <is>
          <t>Long term debt fixed interest rate</t>
        </is>
      </c>
      <c r="B29" s="4" t="inlineStr">
        <is>
          <t>4.75%</t>
        </is>
      </c>
    </row>
    <row r="30">
      <c r="A30" s="4" t="inlineStr">
        <is>
          <t>Debt, face amount</t>
        </is>
      </c>
      <c r="B30" s="6" t="n">
        <v>800000</v>
      </c>
    </row>
    <row r="31">
      <c r="A31" s="4" t="inlineStr">
        <is>
          <t>Maturity date</t>
        </is>
      </c>
      <c r="B31" s="4" t="inlineStr">
        <is>
          <t>Dec. 13,
		2031</t>
        </is>
      </c>
    </row>
    <row r="32">
      <c r="A32" s="4" t="inlineStr">
        <is>
          <t>Converted Term</t>
        </is>
      </c>
      <c r="B32" s="4" t="inlineStr">
        <is>
          <t>10 years</t>
        </is>
      </c>
    </row>
    <row r="33">
      <c r="A33" s="4" t="inlineStr">
        <is>
          <t>Agreement with M&amp;T [Member] | Corning Gas [Member]</t>
        </is>
      </c>
    </row>
    <row r="34">
      <c r="A34" s="3" t="inlineStr">
        <is>
          <t>Debt Instrument [Line Items]</t>
        </is>
      </c>
    </row>
    <row r="35">
      <c r="A35" s="4" t="inlineStr">
        <is>
          <t>Debt, face amount</t>
        </is>
      </c>
      <c r="E35" s="6" t="n">
        <v>4665000</v>
      </c>
    </row>
    <row r="36">
      <c r="A36" s="4" t="inlineStr">
        <is>
          <t>Short term borrowings</t>
        </is>
      </c>
      <c r="E36" s="6" t="n">
        <v>850000</v>
      </c>
    </row>
    <row r="37">
      <c r="A37" s="4" t="inlineStr">
        <is>
          <t>Interest rate, spread on basis</t>
        </is>
      </c>
      <c r="E37" s="4" t="inlineStr">
        <is>
          <t>2.90%</t>
        </is>
      </c>
    </row>
    <row r="38">
      <c r="A38" s="4" t="inlineStr">
        <is>
          <t>Maturity date</t>
        </is>
      </c>
      <c r="E38" s="4" t="inlineStr">
        <is>
          <t>Oct. 31,
		2031</t>
        </is>
      </c>
    </row>
    <row r="39">
      <c r="A39" s="4" t="inlineStr">
        <is>
          <t>Converted Term</t>
        </is>
      </c>
      <c r="E39" s="4" t="inlineStr">
        <is>
          <t>10 years</t>
        </is>
      </c>
    </row>
    <row r="40">
      <c r="A40" s="4" t="inlineStr">
        <is>
          <t>Term Loan [Member] | Agreement with M&amp;T [Member]</t>
        </is>
      </c>
    </row>
    <row r="41">
      <c r="A41" s="3" t="inlineStr">
        <is>
          <t>Debt Instrument [Line Items]</t>
        </is>
      </c>
    </row>
    <row r="42">
      <c r="A42" s="4" t="inlineStr">
        <is>
          <t>Issuance date</t>
        </is>
      </c>
      <c r="D42" s="4" t="inlineStr">
        <is>
          <t>Aug. 19,
		2021</t>
        </is>
      </c>
    </row>
    <row r="43">
      <c r="A43" s="4" t="inlineStr">
        <is>
          <t>Maturity date</t>
        </is>
      </c>
      <c r="D43" s="4" t="inlineStr">
        <is>
          <t>Oct. 31,
		2031</t>
        </is>
      </c>
    </row>
    <row r="44">
      <c r="A44" s="4" t="inlineStr">
        <is>
          <t>Amortization period</t>
        </is>
      </c>
      <c r="D44" s="4" t="inlineStr">
        <is>
          <t>10 years</t>
        </is>
      </c>
    </row>
    <row r="45">
      <c r="A45" s="4" t="inlineStr">
        <is>
          <t>Effective interest rate</t>
        </is>
      </c>
      <c r="D45" s="4" t="inlineStr">
        <is>
          <t>2.90%</t>
        </is>
      </c>
    </row>
    <row r="46">
      <c r="A46" s="4" t="inlineStr">
        <is>
          <t>Interest rate, variable rate basis</t>
        </is>
      </c>
      <c r="F46" s="4" t="inlineStr">
        <is>
          <t>variable rate equal to 2.9% plus the one-month LIBOR rat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of Assets and Liabilities Measured on Recurring Basis) (Details) - USD ($)</t>
        </is>
      </c>
      <c r="B1" s="2" t="inlineStr">
        <is>
          <t>Dec. 31, 2021</t>
        </is>
      </c>
      <c r="C1" s="2" t="inlineStr">
        <is>
          <t>Sep. 30, 2021</t>
        </is>
      </c>
    </row>
    <row r="2">
      <c r="A2" s="3" t="inlineStr">
        <is>
          <t>Fair Value, Assets and Liabilities Measured on Recurring and Nonrecurring Basis [Line Items]</t>
        </is>
      </c>
    </row>
    <row r="3">
      <c r="A3" s="4" t="inlineStr">
        <is>
          <t>Available-for-sale securities</t>
        </is>
      </c>
      <c r="B3" s="6" t="n">
        <v>2445654</v>
      </c>
      <c r="C3" s="6" t="n">
        <v>2337330</v>
      </c>
    </row>
    <row r="4">
      <c r="A4" s="4" t="inlineStr">
        <is>
          <t>Recurring [Member] | Quoted Prices In Active Markets for Identical Assets/Liabilities (Level 1) [Member]</t>
        </is>
      </c>
    </row>
    <row r="5">
      <c r="A5" s="3" t="inlineStr">
        <is>
          <t>Fair Value, Assets and Liabilities Measured on Recurring and Nonrecurring Basis [Line Items]</t>
        </is>
      </c>
    </row>
    <row r="6">
      <c r="A6" s="4" t="inlineStr">
        <is>
          <t>Available-for-sale securities</t>
        </is>
      </c>
      <c r="B6" s="5" t="n">
        <v>2445654</v>
      </c>
      <c r="C6" s="5" t="n">
        <v>2337330</v>
      </c>
    </row>
    <row r="7">
      <c r="A7" s="4" t="inlineStr">
        <is>
          <t>Recurring [Member] | Level 2 [Member]</t>
        </is>
      </c>
    </row>
    <row r="8">
      <c r="A8" s="3" t="inlineStr">
        <is>
          <t>Fair Value, Assets and Liabilities Measured on Recurring and Nonrecurring Basis [Line Items]</t>
        </is>
      </c>
    </row>
    <row r="9">
      <c r="A9" s="4" t="inlineStr">
        <is>
          <t>Available-for-sale securities</t>
        </is>
      </c>
      <c r="B9" s="4" t="inlineStr">
        <is>
          <t xml:space="preserve"> </t>
        </is>
      </c>
      <c r="C9" s="4" t="inlineStr">
        <is>
          <t xml:space="preserve"> </t>
        </is>
      </c>
    </row>
    <row r="10">
      <c r="A10" s="4" t="inlineStr">
        <is>
          <t>Recurring [Member] | Level 3 [Member]</t>
        </is>
      </c>
    </row>
    <row r="11">
      <c r="A11" s="3" t="inlineStr">
        <is>
          <t>Fair Value, Assets and Liabilities Measured on Recurring and Nonrecurring Basis [Line Items]</t>
        </is>
      </c>
    </row>
    <row r="12">
      <c r="A12" s="4" t="inlineStr">
        <is>
          <t>Available-for-sale securities</t>
        </is>
      </c>
      <c r="B12" s="4" t="inlineStr">
        <is>
          <t xml:space="preserve"> </t>
        </is>
      </c>
      <c r="C12" s="4" t="inlineStr">
        <is>
          <t xml:space="preserve"> </t>
        </is>
      </c>
    </row>
    <row r="13">
      <c r="A13" s="4" t="inlineStr">
        <is>
          <t>Recurring [Member] | Fair Value [Member]</t>
        </is>
      </c>
    </row>
    <row r="14">
      <c r="A14" s="3" t="inlineStr">
        <is>
          <t>Fair Value, Assets and Liabilities Measured on Recurring and Nonrecurring Basis [Line Items]</t>
        </is>
      </c>
    </row>
    <row r="15">
      <c r="A15" s="4" t="inlineStr">
        <is>
          <t>Available-for-sale securities</t>
        </is>
      </c>
      <c r="B15" s="6" t="n">
        <v>2445654</v>
      </c>
      <c r="C15" s="6" t="n">
        <v>23373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Marketable Securities) (Details) - USD ($)</t>
        </is>
      </c>
      <c r="B1" s="2" t="inlineStr">
        <is>
          <t>Dec. 31, 2021</t>
        </is>
      </c>
      <c r="C1" s="2" t="inlineStr">
        <is>
          <t>Sep. 30, 2021</t>
        </is>
      </c>
    </row>
    <row r="2">
      <c r="A2" s="3" t="inlineStr">
        <is>
          <t>Marketable Securities</t>
        </is>
      </c>
    </row>
    <row r="3">
      <c r="A3" s="4" t="inlineStr">
        <is>
          <t>Market Value</t>
        </is>
      </c>
      <c r="B3" s="6" t="n">
        <v>2445654</v>
      </c>
      <c r="C3" s="6" t="n">
        <v>2337330</v>
      </c>
    </row>
    <row r="4">
      <c r="A4" s="4" t="inlineStr">
        <is>
          <t>Unrealized Gain</t>
        </is>
      </c>
      <c r="B4" s="5" t="n">
        <v>841823</v>
      </c>
      <c r="C4" s="5" t="n">
        <v>769191</v>
      </c>
    </row>
    <row r="5">
      <c r="A5" s="4" t="inlineStr">
        <is>
          <t>Unrealized Loss</t>
        </is>
      </c>
      <c r="B5" s="4" t="inlineStr">
        <is>
          <t xml:space="preserve"> </t>
        </is>
      </c>
      <c r="C5" s="5" t="n">
        <v>3236</v>
      </c>
    </row>
    <row r="6">
      <c r="A6" s="4" t="inlineStr">
        <is>
          <t>Cost Basis</t>
        </is>
      </c>
      <c r="B6" s="5" t="n">
        <v>1603831</v>
      </c>
      <c r="C6" s="5" t="n">
        <v>1571375</v>
      </c>
    </row>
    <row r="7">
      <c r="A7" s="4" t="inlineStr">
        <is>
          <t>Cash and equivalents [Member]</t>
        </is>
      </c>
    </row>
    <row r="8">
      <c r="A8" s="3" t="inlineStr">
        <is>
          <t>Marketable Securities</t>
        </is>
      </c>
    </row>
    <row r="9">
      <c r="A9" s="4" t="inlineStr">
        <is>
          <t>Market Value</t>
        </is>
      </c>
      <c r="B9" s="5" t="n">
        <v>479083</v>
      </c>
      <c r="C9" s="5" t="n">
        <v>148327</v>
      </c>
    </row>
    <row r="10">
      <c r="A10" s="4" t="inlineStr">
        <is>
          <t>Unrealized Gain</t>
        </is>
      </c>
      <c r="B10" s="4" t="inlineStr">
        <is>
          <t xml:space="preserve"> </t>
        </is>
      </c>
      <c r="C10" s="4" t="inlineStr">
        <is>
          <t xml:space="preserve"> </t>
        </is>
      </c>
    </row>
    <row r="11">
      <c r="A11" s="4" t="inlineStr">
        <is>
          <t>Unrealized Loss</t>
        </is>
      </c>
      <c r="B11" s="4" t="inlineStr">
        <is>
          <t xml:space="preserve"> </t>
        </is>
      </c>
      <c r="C11" s="4" t="inlineStr">
        <is>
          <t xml:space="preserve"> </t>
        </is>
      </c>
    </row>
    <row r="12">
      <c r="A12" s="4" t="inlineStr">
        <is>
          <t>Cost Basis</t>
        </is>
      </c>
      <c r="B12" s="5" t="n">
        <v>479083</v>
      </c>
      <c r="C12" s="5" t="n">
        <v>148327</v>
      </c>
    </row>
    <row r="13">
      <c r="A13" s="4" t="inlineStr">
        <is>
          <t>MetLife stock value [Member]</t>
        </is>
      </c>
    </row>
    <row r="14">
      <c r="A14" s="3" t="inlineStr">
        <is>
          <t>Marketable Securities</t>
        </is>
      </c>
    </row>
    <row r="15">
      <c r="A15" s="4" t="inlineStr">
        <is>
          <t>Market Value</t>
        </is>
      </c>
      <c r="B15" s="5" t="n">
        <v>52391</v>
      </c>
      <c r="C15" s="5" t="n">
        <v>51359</v>
      </c>
    </row>
    <row r="16">
      <c r="A16" s="4" t="inlineStr">
        <is>
          <t>Unrealized Gain</t>
        </is>
      </c>
      <c r="B16" s="5" t="n">
        <v>1032</v>
      </c>
      <c r="C16" s="4" t="inlineStr">
        <is>
          <t xml:space="preserve"> </t>
        </is>
      </c>
    </row>
    <row r="17">
      <c r="A17" s="4" t="inlineStr">
        <is>
          <t>Unrealized Loss</t>
        </is>
      </c>
      <c r="B17" s="4" t="inlineStr">
        <is>
          <t xml:space="preserve"> </t>
        </is>
      </c>
      <c r="C17" s="5" t="n">
        <v>2496</v>
      </c>
    </row>
    <row r="18">
      <c r="A18" s="4" t="inlineStr">
        <is>
          <t>Cost Basis</t>
        </is>
      </c>
      <c r="B18" s="5" t="n">
        <v>51359</v>
      </c>
      <c r="C18" s="5" t="n">
        <v>53855</v>
      </c>
    </row>
    <row r="19">
      <c r="A19" s="4" t="inlineStr">
        <is>
          <t>Government and agency bonds [Member]</t>
        </is>
      </c>
    </row>
    <row r="20">
      <c r="A20" s="3" t="inlineStr">
        <is>
          <t>Marketable Securities</t>
        </is>
      </c>
    </row>
    <row r="21">
      <c r="A21" s="4" t="inlineStr">
        <is>
          <t>Market Value</t>
        </is>
      </c>
      <c r="B21" s="5" t="n">
        <v>16100</v>
      </c>
      <c r="C21" s="5" t="n">
        <v>16315</v>
      </c>
    </row>
    <row r="22">
      <c r="A22" s="4" t="inlineStr">
        <is>
          <t>Unrealized Gain</t>
        </is>
      </c>
      <c r="B22" s="5" t="n">
        <v>1031</v>
      </c>
      <c r="C22" s="5" t="n">
        <v>1243</v>
      </c>
    </row>
    <row r="23">
      <c r="A23" s="4" t="inlineStr">
        <is>
          <t>Unrealized Loss</t>
        </is>
      </c>
      <c r="B23" s="4" t="inlineStr">
        <is>
          <t xml:space="preserve"> </t>
        </is>
      </c>
      <c r="C23" s="4" t="inlineStr">
        <is>
          <t xml:space="preserve"> </t>
        </is>
      </c>
    </row>
    <row r="24">
      <c r="A24" s="4" t="inlineStr">
        <is>
          <t>Cost Basis</t>
        </is>
      </c>
      <c r="B24" s="5" t="n">
        <v>15069</v>
      </c>
      <c r="C24" s="5" t="n">
        <v>15072</v>
      </c>
    </row>
    <row r="25">
      <c r="A25" s="4" t="inlineStr">
        <is>
          <t>Holding Company Preferred A Stock [Member]</t>
        </is>
      </c>
    </row>
    <row r="26">
      <c r="A26" s="3" t="inlineStr">
        <is>
          <t>Marketable Securities</t>
        </is>
      </c>
    </row>
    <row r="27">
      <c r="A27" s="4" t="inlineStr">
        <is>
          <t>Market Value</t>
        </is>
      </c>
      <c r="B27" s="5" t="n">
        <v>598082</v>
      </c>
      <c r="C27" s="5" t="n">
        <v>598082</v>
      </c>
    </row>
    <row r="28">
      <c r="A28" s="4" t="inlineStr">
        <is>
          <t>Unrealized Gain</t>
        </is>
      </c>
      <c r="B28" s="5" t="n">
        <v>400207</v>
      </c>
      <c r="C28" s="5" t="n">
        <v>400207</v>
      </c>
    </row>
    <row r="29">
      <c r="A29" s="4" t="inlineStr">
        <is>
          <t>Unrealized Loss</t>
        </is>
      </c>
      <c r="B29" s="4" t="inlineStr">
        <is>
          <t xml:space="preserve"> </t>
        </is>
      </c>
      <c r="C29" s="4" t="inlineStr">
        <is>
          <t xml:space="preserve"> </t>
        </is>
      </c>
    </row>
    <row r="30">
      <c r="A30" s="4" t="inlineStr">
        <is>
          <t>Cost Basis</t>
        </is>
      </c>
      <c r="B30" s="5" t="n">
        <v>197875</v>
      </c>
      <c r="C30" s="5" t="n">
        <v>197875</v>
      </c>
    </row>
    <row r="31">
      <c r="A31" s="4" t="inlineStr">
        <is>
          <t>Equity securities [Member]</t>
        </is>
      </c>
    </row>
    <row r="32">
      <c r="A32" s="3" t="inlineStr">
        <is>
          <t>Marketable Securities</t>
        </is>
      </c>
    </row>
    <row r="33">
      <c r="A33" s="4" t="inlineStr">
        <is>
          <t>Market Value</t>
        </is>
      </c>
      <c r="B33" s="5" t="n">
        <v>1248881</v>
      </c>
      <c r="C33" s="5" t="n">
        <v>1490567</v>
      </c>
    </row>
    <row r="34">
      <c r="A34" s="4" t="inlineStr">
        <is>
          <t>Unrealized Gain</t>
        </is>
      </c>
      <c r="B34" s="5" t="n">
        <v>438782</v>
      </c>
      <c r="C34" s="5" t="n">
        <v>367741</v>
      </c>
    </row>
    <row r="35">
      <c r="A35" s="4" t="inlineStr">
        <is>
          <t>Unrealized Loss</t>
        </is>
      </c>
      <c r="B35" s="4" t="inlineStr">
        <is>
          <t xml:space="preserve"> </t>
        </is>
      </c>
      <c r="C35" s="4" t="inlineStr">
        <is>
          <t xml:space="preserve"> </t>
        </is>
      </c>
    </row>
    <row r="36">
      <c r="A36" s="4" t="inlineStr">
        <is>
          <t>Cost Basis</t>
        </is>
      </c>
      <c r="B36" s="5" t="n">
        <v>810099</v>
      </c>
      <c r="C36" s="5" t="n">
        <v>1122826</v>
      </c>
    </row>
    <row r="37">
      <c r="A37" s="4" t="inlineStr">
        <is>
          <t>Commodities [Member]</t>
        </is>
      </c>
    </row>
    <row r="38">
      <c r="A38" s="3" t="inlineStr">
        <is>
          <t>Marketable Securities</t>
        </is>
      </c>
    </row>
    <row r="39">
      <c r="A39" s="4" t="inlineStr">
        <is>
          <t>Market Value</t>
        </is>
      </c>
      <c r="B39" s="5" t="n">
        <v>51117</v>
      </c>
      <c r="C39" s="5" t="n">
        <v>32680</v>
      </c>
    </row>
    <row r="40">
      <c r="A40" s="4" t="inlineStr">
        <is>
          <t>Unrealized Gain</t>
        </is>
      </c>
      <c r="B40" s="5" t="n">
        <v>771</v>
      </c>
      <c r="C40" s="4" t="inlineStr">
        <is>
          <t xml:space="preserve"> </t>
        </is>
      </c>
    </row>
    <row r="41">
      <c r="A41" s="4" t="inlineStr">
        <is>
          <t>Unrealized Loss</t>
        </is>
      </c>
      <c r="B41" s="4" t="inlineStr">
        <is>
          <t xml:space="preserve"> </t>
        </is>
      </c>
      <c r="C41" s="5" t="n">
        <v>740</v>
      </c>
    </row>
    <row r="42">
      <c r="A42" s="4" t="inlineStr">
        <is>
          <t>Cost Basis</t>
        </is>
      </c>
      <c r="B42" s="6" t="n">
        <v>50346</v>
      </c>
      <c r="C42" s="6" t="n">
        <v>334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Schedule of Gains Included in Earnings) (Details) - USD ($)</t>
        </is>
      </c>
      <c r="B1" s="2" t="inlineStr">
        <is>
          <t>3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Unrealized gains on investments</t>
        </is>
      </c>
      <c r="B4" s="6" t="n">
        <v>-72152</v>
      </c>
      <c r="C4" s="6" t="n">
        <v>-114258</v>
      </c>
    </row>
    <row r="5">
      <c r="A5" s="4" t="inlineStr">
        <is>
          <t>Gas Company [Member]</t>
        </is>
      </c>
    </row>
    <row r="6">
      <c r="A6" s="3" t="inlineStr">
        <is>
          <t>Fair Value, Assets and Liabilities Measured on Recurring and Nonrecurring Basis [Line Items]</t>
        </is>
      </c>
    </row>
    <row r="7">
      <c r="A7" s="4" t="inlineStr">
        <is>
          <t>Net realized gains recognized during the period on investments</t>
        </is>
      </c>
      <c r="B7" s="5" t="n">
        <v>21764</v>
      </c>
      <c r="C7" s="5" t="n">
        <v>26464</v>
      </c>
    </row>
    <row r="8">
      <c r="A8" s="4" t="inlineStr">
        <is>
          <t>Unrealized gains on investments</t>
        </is>
      </c>
      <c r="B8" s="6" t="n">
        <v>72152</v>
      </c>
      <c r="C8" s="6" t="n">
        <v>11425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and Preferred Stock (Narrative) (Details) - USD ($)</t>
        </is>
      </c>
      <c r="B1" s="2" t="inlineStr">
        <is>
          <t>Dec. 08, 2021</t>
        </is>
      </c>
      <c r="C1" s="2" t="inlineStr">
        <is>
          <t>Dec. 03, 2021</t>
        </is>
      </c>
      <c r="D1" s="2" t="inlineStr">
        <is>
          <t>Dec. 31, 2021</t>
        </is>
      </c>
      <c r="E1" s="2" t="inlineStr">
        <is>
          <t>Sep. 30, 2021</t>
        </is>
      </c>
      <c r="F1" s="2" t="inlineStr">
        <is>
          <t>Dec. 31, 2020</t>
        </is>
      </c>
      <c r="G1" s="2" t="inlineStr">
        <is>
          <t>Dec. 08, 2026</t>
        </is>
      </c>
      <c r="H1" s="2" t="inlineStr">
        <is>
          <t>Oct. 31, 2020</t>
        </is>
      </c>
    </row>
    <row r="2">
      <c r="A2" s="3" t="inlineStr">
        <is>
          <t>Class of Stock [Line Items]</t>
        </is>
      </c>
    </row>
    <row r="3">
      <c r="A3" s="4" t="inlineStr">
        <is>
          <t>Dividends declared on common</t>
        </is>
      </c>
      <c r="D3" s="6" t="n">
        <v>469898</v>
      </c>
      <c r="E3" s="6" t="n">
        <v>469898</v>
      </c>
      <c r="F3" s="6" t="n">
        <v>469897</v>
      </c>
    </row>
    <row r="4">
      <c r="A4" s="4" t="inlineStr">
        <is>
          <t>Dividends declared on Preferred shares</t>
        </is>
      </c>
      <c r="D4" s="5" t="n">
        <v>61066</v>
      </c>
      <c r="F4" s="5" t="n">
        <v>61066</v>
      </c>
    </row>
    <row r="5">
      <c r="A5" s="4" t="inlineStr">
        <is>
          <t>Debt issuance costs</t>
        </is>
      </c>
      <c r="D5" s="6" t="n">
        <v>24460</v>
      </c>
      <c r="F5" s="5" t="n">
        <v>27290</v>
      </c>
    </row>
    <row r="6">
      <c r="A6" s="4" t="inlineStr">
        <is>
          <t>Preferred shares issued</t>
        </is>
      </c>
      <c r="D6" s="5" t="n">
        <v>260600</v>
      </c>
      <c r="E6" s="5" t="n">
        <v>260600</v>
      </c>
    </row>
    <row r="7">
      <c r="A7" s="4" t="inlineStr">
        <is>
          <t>Preferred Stock, Shares Outstanding</t>
        </is>
      </c>
      <c r="D7" s="5" t="n">
        <v>260600</v>
      </c>
      <c r="E7" s="5" t="n">
        <v>260600</v>
      </c>
    </row>
    <row r="8">
      <c r="A8" s="4" t="inlineStr">
        <is>
          <t>Purchase price</t>
        </is>
      </c>
      <c r="D8" s="6" t="n">
        <v>5000000</v>
      </c>
      <c r="F8" s="4" t="inlineStr">
        <is>
          <t xml:space="preserve"> </t>
        </is>
      </c>
    </row>
    <row r="9">
      <c r="A9" s="4" t="inlineStr">
        <is>
          <t>Series A Cumulative Preferred Stock [Member]</t>
        </is>
      </c>
    </row>
    <row r="10">
      <c r="A10" s="3" t="inlineStr">
        <is>
          <t>Class of Stock [Line Items]</t>
        </is>
      </c>
    </row>
    <row r="11">
      <c r="A11" s="4" t="inlineStr">
        <is>
          <t>Dividends declared on Preferred shares</t>
        </is>
      </c>
      <c r="D11" s="6" t="n">
        <v>97725</v>
      </c>
      <c r="F11" s="5" t="n">
        <v>97725</v>
      </c>
    </row>
    <row r="12">
      <c r="A12" s="4" t="inlineStr">
        <is>
          <t>Liquidation preference per share</t>
        </is>
      </c>
      <c r="D12" s="6" t="n">
        <v>25</v>
      </c>
    </row>
    <row r="13">
      <c r="A13" s="4" t="inlineStr">
        <is>
          <t>Percentage of dividend rate on preferred shares</t>
        </is>
      </c>
      <c r="D13" s="4" t="inlineStr">
        <is>
          <t>6.00%</t>
        </is>
      </c>
    </row>
    <row r="14">
      <c r="A14" s="4" t="inlineStr">
        <is>
          <t>Debt issuance costs</t>
        </is>
      </c>
      <c r="D14" s="6" t="n">
        <v>2537</v>
      </c>
      <c r="F14" s="5" t="n">
        <v>2538</v>
      </c>
    </row>
    <row r="15">
      <c r="A15" s="4" t="inlineStr">
        <is>
          <t>Series B Preferred Stock [Member]</t>
        </is>
      </c>
    </row>
    <row r="16">
      <c r="A16" s="3" t="inlineStr">
        <is>
          <t>Class of Stock [Line Items]</t>
        </is>
      </c>
    </row>
    <row r="17">
      <c r="A17" s="4" t="inlineStr">
        <is>
          <t>Dividends accrued</t>
        </is>
      </c>
      <c r="D17" s="6" t="n">
        <v>61066</v>
      </c>
      <c r="E17" s="6" t="n">
        <v>61066</v>
      </c>
    </row>
    <row r="18">
      <c r="A18" s="4" t="inlineStr">
        <is>
          <t>Liquidation preference per share</t>
        </is>
      </c>
      <c r="D18" s="7" t="n">
        <v>20.75</v>
      </c>
    </row>
    <row r="19">
      <c r="A19" s="4" t="inlineStr">
        <is>
          <t>Percentage of dividend rate on preferred shares</t>
        </is>
      </c>
      <c r="D19" s="4" t="inlineStr">
        <is>
          <t>4.80%</t>
        </is>
      </c>
    </row>
    <row r="20">
      <c r="A20" s="4" t="inlineStr">
        <is>
          <t>Preferred Stock, Shares Outstanding</t>
        </is>
      </c>
      <c r="D20" s="5" t="n">
        <v>20000</v>
      </c>
      <c r="H20" s="5" t="n">
        <v>10000</v>
      </c>
    </row>
    <row r="21">
      <c r="A21" s="4" t="inlineStr">
        <is>
          <t>Number of stock units were incremental dilutive shares</t>
        </is>
      </c>
      <c r="D21" s="5" t="n">
        <v>3738</v>
      </c>
    </row>
    <row r="22">
      <c r="A22" s="4" t="inlineStr">
        <is>
          <t>Series C Preferred Stock [Member]</t>
        </is>
      </c>
    </row>
    <row r="23">
      <c r="A23" s="3" t="inlineStr">
        <is>
          <t>Class of Stock [Line Items]</t>
        </is>
      </c>
    </row>
    <row r="24">
      <c r="A24" s="4" t="inlineStr">
        <is>
          <t>Dividends declared on Preferred shares</t>
        </is>
      </c>
      <c r="D24" s="6" t="n">
        <v>67500</v>
      </c>
      <c r="F24" s="5" t="n">
        <v>67500</v>
      </c>
    </row>
    <row r="25">
      <c r="A25" s="4" t="inlineStr">
        <is>
          <t>Liquidation preference per share</t>
        </is>
      </c>
      <c r="D25" s="6" t="n">
        <v>25</v>
      </c>
    </row>
    <row r="26">
      <c r="A26" s="4" t="inlineStr">
        <is>
          <t>Percentage of dividend rate on preferred shares</t>
        </is>
      </c>
      <c r="D26" s="4" t="inlineStr">
        <is>
          <t>6.00%</t>
        </is>
      </c>
    </row>
    <row r="27">
      <c r="A27" s="4" t="inlineStr">
        <is>
          <t>Debt issuance costs</t>
        </is>
      </c>
      <c r="D27" s="6" t="n">
        <v>62</v>
      </c>
      <c r="F27" s="6" t="n">
        <v>62</v>
      </c>
    </row>
    <row r="28">
      <c r="A28" s="4" t="inlineStr">
        <is>
          <t>1.5% Series D Cumulative Redeemable Preferred Stock [Member]</t>
        </is>
      </c>
    </row>
    <row r="29">
      <c r="A29" s="3" t="inlineStr">
        <is>
          <t>Class of Stock [Line Items]</t>
        </is>
      </c>
    </row>
    <row r="30">
      <c r="A30" s="4" t="inlineStr">
        <is>
          <t>Percentage of dividend rate on preferred shares</t>
        </is>
      </c>
      <c r="C30" s="4" t="inlineStr">
        <is>
          <t>1.50%</t>
        </is>
      </c>
    </row>
    <row r="31">
      <c r="A31" s="4" t="inlineStr">
        <is>
          <t>Preferred shares issued</t>
        </is>
      </c>
      <c r="C31" s="5" t="n">
        <v>5000</v>
      </c>
    </row>
    <row r="32">
      <c r="A32" s="4" t="inlineStr">
        <is>
          <t>Series D Preferred Stock [Member]</t>
        </is>
      </c>
    </row>
    <row r="33">
      <c r="A33" s="3" t="inlineStr">
        <is>
          <t>Class of Stock [Line Items]</t>
        </is>
      </c>
    </row>
    <row r="34">
      <c r="A34" s="4" t="inlineStr">
        <is>
          <t>Dividends paid</t>
        </is>
      </c>
      <c r="D34" s="6" t="n">
        <v>4891</v>
      </c>
    </row>
    <row r="35">
      <c r="A35" s="4" t="inlineStr">
        <is>
          <t>Liquidation preference per share</t>
        </is>
      </c>
      <c r="D35" s="7" t="n">
        <v>0.01</v>
      </c>
    </row>
    <row r="36">
      <c r="A36" s="4" t="inlineStr">
        <is>
          <t>Series D Preferred Stock [Member] | ACP Crotona Corp [Member]</t>
        </is>
      </c>
    </row>
    <row r="37">
      <c r="A37" s="3" t="inlineStr">
        <is>
          <t>Class of Stock [Line Items]</t>
        </is>
      </c>
    </row>
    <row r="38">
      <c r="A38" s="4" t="inlineStr">
        <is>
          <t>Preferred shares issued</t>
        </is>
      </c>
      <c r="B38" s="5" t="n">
        <v>5000</v>
      </c>
    </row>
    <row r="39">
      <c r="A39" s="4" t="inlineStr">
        <is>
          <t>Preferred Stock, Value Per Share</t>
        </is>
      </c>
      <c r="B39" s="6" t="n">
        <v>1000</v>
      </c>
    </row>
    <row r="40">
      <c r="A40" s="4" t="inlineStr">
        <is>
          <t>Purchase price</t>
        </is>
      </c>
      <c r="B40" s="6" t="n">
        <v>5</v>
      </c>
    </row>
    <row r="41">
      <c r="A41" s="4" t="inlineStr">
        <is>
          <t>Series D Preferred Stock [Member] | Forecast [Member]</t>
        </is>
      </c>
    </row>
    <row r="42">
      <c r="A42" s="3" t="inlineStr">
        <is>
          <t>Class of Stock [Line Items]</t>
        </is>
      </c>
    </row>
    <row r="43">
      <c r="A43" s="4" t="inlineStr">
        <is>
          <t>Redemption Price Per Share</t>
        </is>
      </c>
      <c r="G43" s="6" t="n">
        <v>1000</v>
      </c>
    </row>
    <row r="44">
      <c r="A44" s="4" t="inlineStr">
        <is>
          <t>Series B Convertible Preferred Stock [Member]</t>
        </is>
      </c>
    </row>
    <row r="45">
      <c r="A45" s="3" t="inlineStr">
        <is>
          <t>Class of Stock [Line Items]</t>
        </is>
      </c>
    </row>
    <row r="46">
      <c r="A46" s="4" t="inlineStr">
        <is>
          <t>Common stock issuable upon conversion of convertible securities</t>
        </is>
      </c>
      <c r="D46" s="5" t="n">
        <v>293116</v>
      </c>
      <c r="F46" s="5" t="n">
        <v>2931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Preferred Stock (Schedule of Stockholders' Equity) (Details) - USD ($)</t>
        </is>
      </c>
      <c r="B1" s="2" t="inlineStr">
        <is>
          <t>3 Months Ended</t>
        </is>
      </c>
    </row>
    <row r="2">
      <c r="B2" s="2" t="inlineStr">
        <is>
          <t>Dec. 31, 2021</t>
        </is>
      </c>
      <c r="C2" s="2" t="inlineStr">
        <is>
          <t>Dec. 31, 2020</t>
        </is>
      </c>
    </row>
    <row r="3">
      <c r="A3" s="3" t="inlineStr">
        <is>
          <t>Class of Stock [Line Items]</t>
        </is>
      </c>
    </row>
    <row r="4">
      <c r="A4" s="4" t="inlineStr">
        <is>
          <t>Total, shares</t>
        </is>
      </c>
      <c r="B4" s="4" t="inlineStr">
        <is>
          <t xml:space="preserve"> </t>
        </is>
      </c>
      <c r="C4" s="5" t="n">
        <v>11030</v>
      </c>
    </row>
    <row r="5">
      <c r="A5" s="4" t="inlineStr">
        <is>
          <t>Total</t>
        </is>
      </c>
      <c r="B5" s="4" t="inlineStr">
        <is>
          <t xml:space="preserve"> </t>
        </is>
      </c>
      <c r="C5" s="6" t="n">
        <v>97029</v>
      </c>
    </row>
    <row r="6">
      <c r="A6" s="4" t="inlineStr">
        <is>
          <t>Directors [Member]</t>
        </is>
      </c>
    </row>
    <row r="7">
      <c r="A7" s="3" t="inlineStr">
        <is>
          <t>Class of Stock [Line Items]</t>
        </is>
      </c>
    </row>
    <row r="8">
      <c r="A8" s="4" t="inlineStr">
        <is>
          <t>Total, shares</t>
        </is>
      </c>
      <c r="B8" s="4" t="inlineStr">
        <is>
          <t xml:space="preserve"> </t>
        </is>
      </c>
      <c r="C8" s="5" t="n">
        <v>3150</v>
      </c>
    </row>
    <row r="9">
      <c r="A9" s="4" t="inlineStr">
        <is>
          <t>Total</t>
        </is>
      </c>
      <c r="B9" s="4" t="inlineStr">
        <is>
          <t xml:space="preserve"> </t>
        </is>
      </c>
      <c r="C9" s="6" t="n">
        <v>40163</v>
      </c>
    </row>
    <row r="10">
      <c r="A10" s="4" t="inlineStr">
        <is>
          <t>Officers [Member]</t>
        </is>
      </c>
    </row>
    <row r="11">
      <c r="A11" s="3" t="inlineStr">
        <is>
          <t>Class of Stock [Line Items]</t>
        </is>
      </c>
    </row>
    <row r="12">
      <c r="A12" s="4" t="inlineStr">
        <is>
          <t>Total, shares</t>
        </is>
      </c>
      <c r="B12" s="4" t="inlineStr">
        <is>
          <t xml:space="preserve"> </t>
        </is>
      </c>
      <c r="C12" s="5" t="n">
        <v>4500</v>
      </c>
    </row>
    <row r="13">
      <c r="A13" s="4" t="inlineStr">
        <is>
          <t>Total</t>
        </is>
      </c>
      <c r="B13" s="4" t="inlineStr">
        <is>
          <t xml:space="preserve"> </t>
        </is>
      </c>
      <c r="C13" s="6" t="n">
        <v>5117</v>
      </c>
    </row>
    <row r="14">
      <c r="A14" s="4" t="inlineStr">
        <is>
          <t>Dividend reinvestment program (DRIP) [Member]</t>
        </is>
      </c>
    </row>
    <row r="15">
      <c r="A15" s="3" t="inlineStr">
        <is>
          <t>Class of Stock [Line Items]</t>
        </is>
      </c>
    </row>
    <row r="16">
      <c r="A16" s="4" t="inlineStr">
        <is>
          <t>Total, shares</t>
        </is>
      </c>
      <c r="B16" s="4" t="inlineStr">
        <is>
          <t xml:space="preserve"> </t>
        </is>
      </c>
      <c r="C16" s="5" t="n">
        <v>3380</v>
      </c>
    </row>
    <row r="17">
      <c r="A17" s="4" t="inlineStr">
        <is>
          <t>Total</t>
        </is>
      </c>
      <c r="B17" s="4" t="inlineStr">
        <is>
          <t xml:space="preserve"> </t>
        </is>
      </c>
      <c r="C17" s="6" t="n">
        <v>517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and Preferred Stock (Schedule of Stock Option Activity) (Details) - $ / shares</t>
        </is>
      </c>
      <c r="B1" s="2" t="inlineStr">
        <is>
          <t>3 Months Ended</t>
        </is>
      </c>
      <c r="C1" s="2" t="inlineStr">
        <is>
          <t>12 Months Ended</t>
        </is>
      </c>
    </row>
    <row r="2">
      <c r="B2" s="2" t="inlineStr">
        <is>
          <t>Dec. 31, 2021</t>
        </is>
      </c>
      <c r="C2" s="2" t="inlineStr">
        <is>
          <t>Sep. 30, 2021</t>
        </is>
      </c>
    </row>
    <row r="3">
      <c r="A3" s="3" t="inlineStr">
        <is>
          <t>Number of Options</t>
        </is>
      </c>
    </row>
    <row r="4">
      <c r="A4" s="4" t="inlineStr">
        <is>
          <t>Outstanding at September 30, 2021</t>
        </is>
      </c>
      <c r="B4" s="5" t="n">
        <v>20000</v>
      </c>
    </row>
    <row r="5">
      <c r="A5" s="4" t="inlineStr">
        <is>
          <t>Granted</t>
        </is>
      </c>
      <c r="B5" s="4" t="inlineStr">
        <is>
          <t xml:space="preserve"> </t>
        </is>
      </c>
    </row>
    <row r="6">
      <c r="A6" s="4" t="inlineStr">
        <is>
          <t>Exercised</t>
        </is>
      </c>
      <c r="B6" s="4" t="inlineStr">
        <is>
          <t xml:space="preserve"> </t>
        </is>
      </c>
    </row>
    <row r="7">
      <c r="A7" s="4" t="inlineStr">
        <is>
          <t>Expired or forfeited</t>
        </is>
      </c>
      <c r="B7" s="4" t="inlineStr">
        <is>
          <t xml:space="preserve"> </t>
        </is>
      </c>
    </row>
    <row r="8">
      <c r="A8" s="4" t="inlineStr">
        <is>
          <t>Outstanding at December 31, 2021</t>
        </is>
      </c>
      <c r="B8" s="5" t="n">
        <v>20000</v>
      </c>
      <c r="C8" s="5" t="n">
        <v>20000</v>
      </c>
    </row>
    <row r="9">
      <c r="A9" s="3" t="inlineStr">
        <is>
          <t>Weighted-Average Exercise Price</t>
        </is>
      </c>
    </row>
    <row r="10">
      <c r="A10" s="4" t="inlineStr">
        <is>
          <t>Outstanding at September 30, 2021</t>
        </is>
      </c>
      <c r="B10" s="7" t="n">
        <v>19.75</v>
      </c>
    </row>
    <row r="11">
      <c r="A11" s="4" t="inlineStr">
        <is>
          <t>Granted</t>
        </is>
      </c>
      <c r="B11" s="4" t="inlineStr">
        <is>
          <t xml:space="preserve"> </t>
        </is>
      </c>
    </row>
    <row r="12">
      <c r="A12" s="4" t="inlineStr">
        <is>
          <t>Exercised</t>
        </is>
      </c>
      <c r="B12" s="4" t="inlineStr">
        <is>
          <t xml:space="preserve"> </t>
        </is>
      </c>
    </row>
    <row r="13">
      <c r="A13" s="4" t="inlineStr">
        <is>
          <t>Expired or forfeited</t>
        </is>
      </c>
      <c r="B13" s="4" t="inlineStr">
        <is>
          <t xml:space="preserve"> </t>
        </is>
      </c>
    </row>
    <row r="14">
      <c r="A14" s="4" t="inlineStr">
        <is>
          <t>Outstanding at December 31, 2021</t>
        </is>
      </c>
      <c r="B14" s="7" t="n">
        <v>19.75</v>
      </c>
      <c r="C14" s="7" t="n">
        <v>19.75</v>
      </c>
    </row>
    <row r="15">
      <c r="A15" s="4" t="inlineStr">
        <is>
          <t>Outstanding at December 31, 2021</t>
        </is>
      </c>
      <c r="B15" s="4" t="inlineStr">
        <is>
          <t>9 years 2 months 8 days</t>
        </is>
      </c>
      <c r="C15" s="4" t="inlineStr">
        <is>
          <t>9 years 5 months 12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Joint Venture (Narrative) (Details) - Leatherstocking Gas Company LLC And Leatherstocking Pipeline Company LLC [Member] - USD ($)</t>
        </is>
      </c>
      <c r="B1" s="2" t="inlineStr">
        <is>
          <t>3 Months Ended</t>
        </is>
      </c>
    </row>
    <row r="2">
      <c r="B2" s="2" t="inlineStr">
        <is>
          <t>Dec. 31, 2021</t>
        </is>
      </c>
      <c r="C2" s="2" t="inlineStr">
        <is>
          <t>Jul. 02, 2020</t>
        </is>
      </c>
    </row>
    <row r="3">
      <c r="A3" s="3" t="inlineStr">
        <is>
          <t>Schedule of Equity Method Investments [Line Items]</t>
        </is>
      </c>
    </row>
    <row r="4">
      <c r="A4" s="4" t="inlineStr">
        <is>
          <t>Ownership percentage</t>
        </is>
      </c>
      <c r="C4" s="4" t="inlineStr">
        <is>
          <t>50.00%</t>
        </is>
      </c>
    </row>
    <row r="5">
      <c r="A5" s="4" t="inlineStr">
        <is>
          <t>Assets acquired book value</t>
        </is>
      </c>
      <c r="C5" s="6" t="n">
        <v>532000</v>
      </c>
    </row>
    <row r="6">
      <c r="A6" s="4" t="inlineStr">
        <is>
          <t>Purchase Price</t>
        </is>
      </c>
      <c r="B6" s="6"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Income (Unaudited) - USD ($)</t>
        </is>
      </c>
      <c r="B1" s="2" t="inlineStr">
        <is>
          <t>3 Months Ended</t>
        </is>
      </c>
    </row>
    <row r="2">
      <c r="B2" s="2" t="inlineStr">
        <is>
          <t>Dec. 31, 2021</t>
        </is>
      </c>
      <c r="C2" s="2" t="inlineStr">
        <is>
          <t>Dec. 31, 2020</t>
        </is>
      </c>
    </row>
    <row r="3">
      <c r="A3" s="3" t="inlineStr">
        <is>
          <t>Utility operating revenues:</t>
        </is>
      </c>
    </row>
    <row r="4">
      <c r="A4" s="4" t="inlineStr">
        <is>
          <t>Total utility operating revenues</t>
        </is>
      </c>
      <c r="B4" s="6" t="n">
        <v>10478273</v>
      </c>
      <c r="C4" s="6" t="n">
        <v>8319398</v>
      </c>
    </row>
    <row r="5">
      <c r="A5" s="3" t="inlineStr">
        <is>
          <t>Costs of sales:</t>
        </is>
      </c>
    </row>
    <row r="6">
      <c r="A6" s="4" t="inlineStr">
        <is>
          <t>Total cost of sales</t>
        </is>
      </c>
      <c r="B6" s="5" t="n">
        <v>3638502</v>
      </c>
      <c r="C6" s="5" t="n">
        <v>2062763</v>
      </c>
    </row>
    <row r="7">
      <c r="A7" s="4" t="inlineStr">
        <is>
          <t>Gross margin</t>
        </is>
      </c>
      <c r="B7" s="5" t="n">
        <v>6839771</v>
      </c>
      <c r="C7" s="5" t="n">
        <v>6256635</v>
      </c>
    </row>
    <row r="8">
      <c r="A8" s="3" t="inlineStr">
        <is>
          <t>Cost and expense:</t>
        </is>
      </c>
    </row>
    <row r="9">
      <c r="A9" s="4" t="inlineStr">
        <is>
          <t>Operating and maintenance expense</t>
        </is>
      </c>
      <c r="B9" s="5" t="n">
        <v>3234481</v>
      </c>
      <c r="C9" s="5" t="n">
        <v>3356754</v>
      </c>
    </row>
    <row r="10">
      <c r="A10" s="4" t="inlineStr">
        <is>
          <t>Taxes other than income taxes</t>
        </is>
      </c>
      <c r="B10" s="5" t="n">
        <v>977647</v>
      </c>
      <c r="C10" s="5" t="n">
        <v>892745</v>
      </c>
    </row>
    <row r="11">
      <c r="A11" s="4" t="inlineStr">
        <is>
          <t>Depreciation</t>
        </is>
      </c>
      <c r="B11" s="5" t="n">
        <v>845840</v>
      </c>
      <c r="C11" s="5" t="n">
        <v>869440</v>
      </c>
    </row>
    <row r="12">
      <c r="A12" s="4" t="inlineStr">
        <is>
          <t>Other deductions, net</t>
        </is>
      </c>
      <c r="B12" s="5" t="n">
        <v>64778</v>
      </c>
      <c r="C12" s="5" t="n">
        <v>68044</v>
      </c>
    </row>
    <row r="13">
      <c r="A13" s="4" t="inlineStr">
        <is>
          <t>Total costs and expenses</t>
        </is>
      </c>
      <c r="B13" s="5" t="n">
        <v>5122746</v>
      </c>
      <c r="C13" s="5" t="n">
        <v>5186983</v>
      </c>
    </row>
    <row r="14">
      <c r="A14" s="4" t="inlineStr">
        <is>
          <t>Utility operating income</t>
        </is>
      </c>
      <c r="B14" s="5" t="n">
        <v>1717025</v>
      </c>
      <c r="C14" s="5" t="n">
        <v>1069652</v>
      </c>
    </row>
    <row r="15">
      <c r="A15" s="3" t="inlineStr">
        <is>
          <t>Other income and (expense):</t>
        </is>
      </c>
    </row>
    <row r="16">
      <c r="A16" s="4" t="inlineStr">
        <is>
          <t>Interest expense</t>
        </is>
      </c>
      <c r="B16" s="5" t="n">
        <v>-857055</v>
      </c>
      <c r="C16" s="5" t="n">
        <v>-745445</v>
      </c>
    </row>
    <row r="17">
      <c r="A17" s="4" t="inlineStr">
        <is>
          <t>Other expense</t>
        </is>
      </c>
      <c r="B17" s="5" t="n">
        <v>-95501</v>
      </c>
      <c r="C17" s="5" t="n">
        <v>-135009</v>
      </c>
    </row>
    <row r="18">
      <c r="A18" s="4" t="inlineStr">
        <is>
          <t>Investment income</t>
        </is>
      </c>
      <c r="B18" s="5" t="n">
        <v>108499</v>
      </c>
      <c r="C18" s="5" t="n">
        <v>143726</v>
      </c>
    </row>
    <row r="19">
      <c r="A19" s="4" t="inlineStr">
        <is>
          <t>Loss associated with joint venture</t>
        </is>
      </c>
      <c r="B19" s="5" t="n">
        <v>-164003</v>
      </c>
      <c r="C19" s="5" t="n">
        <v>-1701</v>
      </c>
    </row>
    <row r="20">
      <c r="A20" s="4" t="inlineStr">
        <is>
          <t>Rental income</t>
        </is>
      </c>
      <c r="B20" s="5" t="n">
        <v>7638</v>
      </c>
      <c r="C20" s="5" t="n">
        <v>7638</v>
      </c>
    </row>
    <row r="21">
      <c r="A21" s="4" t="inlineStr">
        <is>
          <t>Income from utility operations before income taxes</t>
        </is>
      </c>
      <c r="B21" s="5" t="n">
        <v>716603</v>
      </c>
      <c r="C21" s="5" t="n">
        <v>338861</v>
      </c>
    </row>
    <row r="22">
      <c r="A22" s="4" t="inlineStr">
        <is>
          <t>Income tax expense</t>
        </is>
      </c>
      <c r="B22" s="5" t="n">
        <v>-252310</v>
      </c>
      <c r="C22" s="5" t="n">
        <v>-155687</v>
      </c>
    </row>
    <row r="23">
      <c r="A23" s="4" t="inlineStr">
        <is>
          <t>Net income</t>
        </is>
      </c>
      <c r="B23" s="5" t="n">
        <v>464293</v>
      </c>
      <c r="C23" s="5" t="n">
        <v>183174</v>
      </c>
    </row>
    <row r="24">
      <c r="A24" s="4" t="inlineStr">
        <is>
          <t>Less Series B Preferred Stock Dividends</t>
        </is>
      </c>
      <c r="B24" s="5" t="n">
        <v>61066</v>
      </c>
      <c r="C24" s="5" t="n">
        <v>61066</v>
      </c>
    </row>
    <row r="25">
      <c r="A25" s="4" t="inlineStr">
        <is>
          <t>Net income attributable to common stockholders</t>
        </is>
      </c>
      <c r="B25" s="6" t="n">
        <v>403227</v>
      </c>
      <c r="C25" s="6" t="n">
        <v>122108</v>
      </c>
    </row>
    <row r="26">
      <c r="A26" s="3" t="inlineStr">
        <is>
          <t>Weighted average earnings per share:</t>
        </is>
      </c>
    </row>
    <row r="27">
      <c r="A27" s="4" t="inlineStr">
        <is>
          <t>Basic</t>
        </is>
      </c>
      <c r="B27" s="7" t="n">
        <v>0.13</v>
      </c>
      <c r="C27" s="7" t="n">
        <v>0.04</v>
      </c>
    </row>
    <row r="28">
      <c r="A28" s="4" t="inlineStr">
        <is>
          <t>Diluted</t>
        </is>
      </c>
      <c r="B28" s="7" t="n">
        <v>0.13</v>
      </c>
      <c r="C28" s="7" t="n">
        <v>0.04</v>
      </c>
    </row>
    <row r="29">
      <c r="A29" s="4" t="inlineStr">
        <is>
          <t>Average shares outstanding - basic</t>
        </is>
      </c>
      <c r="B29" s="5" t="n">
        <v>3083577</v>
      </c>
      <c r="C29" s="5" t="n">
        <v>3080107</v>
      </c>
    </row>
    <row r="30">
      <c r="A30" s="4" t="inlineStr">
        <is>
          <t>Average shares outstanding - diluted</t>
        </is>
      </c>
      <c r="B30" s="5" t="n">
        <v>3087315</v>
      </c>
      <c r="C30" s="5" t="n">
        <v>3080107</v>
      </c>
    </row>
    <row r="31">
      <c r="A31" s="4" t="inlineStr">
        <is>
          <t>Gas Operating Revenues [Member]</t>
        </is>
      </c>
    </row>
    <row r="32">
      <c r="A32" s="3" t="inlineStr">
        <is>
          <t>Utility operating revenues:</t>
        </is>
      </c>
    </row>
    <row r="33">
      <c r="A33" s="4" t="inlineStr">
        <is>
          <t>Total utility operating revenues</t>
        </is>
      </c>
      <c r="B33" s="6" t="n">
        <v>7712650</v>
      </c>
      <c r="C33" s="6" t="n">
        <v>6422149</v>
      </c>
    </row>
    <row r="34">
      <c r="A34" s="3" t="inlineStr">
        <is>
          <t>Costs of sales:</t>
        </is>
      </c>
    </row>
    <row r="35">
      <c r="A35" s="4" t="inlineStr">
        <is>
          <t>Total cost of sales</t>
        </is>
      </c>
      <c r="B35" s="5" t="n">
        <v>2584750</v>
      </c>
      <c r="C35" s="5" t="n">
        <v>1269682</v>
      </c>
    </row>
    <row r="36">
      <c r="A36" s="4" t="inlineStr">
        <is>
          <t>Electric Service [Member]</t>
        </is>
      </c>
    </row>
    <row r="37">
      <c r="A37" s="3" t="inlineStr">
        <is>
          <t>Utility operating revenues:</t>
        </is>
      </c>
    </row>
    <row r="38">
      <c r="A38" s="4" t="inlineStr">
        <is>
          <t>Total utility operating revenues</t>
        </is>
      </c>
      <c r="B38" s="5" t="n">
        <v>2765623</v>
      </c>
      <c r="C38" s="5" t="n">
        <v>1897249</v>
      </c>
    </row>
    <row r="39">
      <c r="A39" s="3" t="inlineStr">
        <is>
          <t>Costs of sales:</t>
        </is>
      </c>
    </row>
    <row r="40">
      <c r="A40" s="4" t="inlineStr">
        <is>
          <t>Total cost of sales</t>
        </is>
      </c>
      <c r="B40" s="6" t="n">
        <v>1053752</v>
      </c>
      <c r="C40" s="6" t="n">
        <v>7930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Joint Venture (Schedule of Investment Activity) (Details) - USD ($)</t>
        </is>
      </c>
      <c r="B1" s="2" t="inlineStr">
        <is>
          <t>3 Months Ended</t>
        </is>
      </c>
    </row>
    <row r="2">
      <c r="B2" s="2" t="inlineStr">
        <is>
          <t>Dec. 31, 2021</t>
        </is>
      </c>
      <c r="C2" s="2" t="inlineStr">
        <is>
          <t>Dec. 31, 2020</t>
        </is>
      </c>
    </row>
    <row r="3">
      <c r="A3" s="3" t="inlineStr">
        <is>
          <t>Equity Method Investments and Joint Ventures [Abstract]</t>
        </is>
      </c>
    </row>
    <row r="4">
      <c r="A4" s="4" t="inlineStr">
        <is>
          <t>Beginning balance in investment in joint ventures</t>
        </is>
      </c>
      <c r="B4" s="6" t="n">
        <v>261180</v>
      </c>
      <c r="C4" s="6" t="n">
        <v>264640</v>
      </c>
    </row>
    <row r="5">
      <c r="A5" s="4" t="inlineStr">
        <is>
          <t>Proceeds from sale of interest in joint ventures</t>
        </is>
      </c>
      <c r="B5" s="5" t="n">
        <v>-100000</v>
      </c>
      <c r="C5" s="4" t="inlineStr">
        <is>
          <t xml:space="preserve"> </t>
        </is>
      </c>
    </row>
    <row r="6">
      <c r="A6" s="4" t="inlineStr">
        <is>
          <t>Loss on sales of interest in joint ventures</t>
        </is>
      </c>
      <c r="B6" s="5" t="n">
        <v>-164003</v>
      </c>
      <c r="C6" s="4" t="inlineStr">
        <is>
          <t xml:space="preserve"> </t>
        </is>
      </c>
    </row>
    <row r="7">
      <c r="A7" s="4" t="inlineStr">
        <is>
          <t>Accounts payable due</t>
        </is>
      </c>
      <c r="B7" s="5" t="n">
        <v>2823</v>
      </c>
      <c r="C7" s="4" t="inlineStr">
        <is>
          <t xml:space="preserve"> </t>
        </is>
      </c>
    </row>
    <row r="8">
      <c r="A8" s="4" t="inlineStr">
        <is>
          <t>Loss associated with joint ventures</t>
        </is>
      </c>
      <c r="B8" s="5" t="n">
        <v>-164003</v>
      </c>
      <c r="C8" s="5" t="n">
        <v>-1701</v>
      </c>
    </row>
    <row r="9">
      <c r="A9" s="4" t="inlineStr">
        <is>
          <t>Ending balance in joint ventures</t>
        </is>
      </c>
      <c r="B9" s="4" t="inlineStr">
        <is>
          <t xml:space="preserve"> </t>
        </is>
      </c>
      <c r="C9" s="6" t="n">
        <v>2629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Joint Venture (Summary of Joint Ventures financial) (Details) - USD ($)</t>
        </is>
      </c>
      <c r="B1" s="2" t="inlineStr">
        <is>
          <t>3 Months Ended</t>
        </is>
      </c>
    </row>
    <row r="2">
      <c r="B2" s="2" t="inlineStr">
        <is>
          <t>Dec. 31, 2021</t>
        </is>
      </c>
      <c r="C2" s="2" t="inlineStr">
        <is>
          <t>Dec. 31, 2020</t>
        </is>
      </c>
      <c r="D2" s="2" t="inlineStr">
        <is>
          <t>Sep. 30, 2021</t>
        </is>
      </c>
    </row>
    <row r="3">
      <c r="A3" s="3" t="inlineStr">
        <is>
          <t>Schedule of Equity Method Investments [Line Items]</t>
        </is>
      </c>
    </row>
    <row r="4">
      <c r="A4" s="4" t="inlineStr">
        <is>
          <t>Total assets</t>
        </is>
      </c>
      <c r="B4" s="6" t="n">
        <v>148089999</v>
      </c>
      <c r="C4" s="6" t="n">
        <v>139459601</v>
      </c>
      <c r="D4" s="6" t="n">
        <v>144054747</v>
      </c>
    </row>
    <row r="5">
      <c r="A5" s="4" t="inlineStr">
        <is>
          <t>Equity Method Investment [Member]</t>
        </is>
      </c>
    </row>
    <row r="6">
      <c r="A6" s="3" t="inlineStr">
        <is>
          <t>Schedule of Equity Method Investments [Line Items]</t>
        </is>
      </c>
    </row>
    <row r="7">
      <c r="A7" s="4" t="inlineStr">
        <is>
          <t>Total assets</t>
        </is>
      </c>
      <c r="B7" s="4" t="inlineStr">
        <is>
          <t xml:space="preserve"> </t>
        </is>
      </c>
      <c r="C7" s="5" t="n">
        <v>524579</v>
      </c>
    </row>
    <row r="8">
      <c r="A8" s="4" t="inlineStr">
        <is>
          <t>Total liabilities</t>
        </is>
      </c>
      <c r="B8" s="4" t="inlineStr">
        <is>
          <t xml:space="preserve"> </t>
        </is>
      </c>
      <c r="C8" s="5" t="n">
        <v>315</v>
      </c>
    </row>
    <row r="9">
      <c r="A9" s="4" t="inlineStr">
        <is>
          <t>Net income (loss)</t>
        </is>
      </c>
      <c r="B9" s="4" t="inlineStr">
        <is>
          <t xml:space="preserve"> </t>
        </is>
      </c>
      <c r="C9" s="6" t="n">
        <v>-34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3 Months Ended</t>
        </is>
      </c>
    </row>
    <row r="2">
      <c r="B2" s="2" t="inlineStr">
        <is>
          <t>Dec. 31, 2021</t>
        </is>
      </c>
      <c r="C2" s="2" t="inlineStr">
        <is>
          <t>Dec. 31, 2020</t>
        </is>
      </c>
    </row>
    <row r="3">
      <c r="A3" s="3" t="inlineStr">
        <is>
          <t>Income Tax Disclosure [Abstract]</t>
        </is>
      </c>
    </row>
    <row r="4">
      <c r="A4" s="4" t="inlineStr">
        <is>
          <t>Federal corporate tax rate</t>
        </is>
      </c>
      <c r="B4" s="4" t="inlineStr">
        <is>
          <t>21.00%</t>
        </is>
      </c>
      <c r="C4" s="4" t="inlineStr">
        <is>
          <t>21.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Deferred and Current Income Tax Expense) (Details) - USD ($)</t>
        </is>
      </c>
      <c r="B1" s="2" t="inlineStr">
        <is>
          <t>3 Months Ended</t>
        </is>
      </c>
    </row>
    <row r="2">
      <c r="B2" s="2" t="inlineStr">
        <is>
          <t>Dec. 31, 2021</t>
        </is>
      </c>
      <c r="C2" s="2" t="inlineStr">
        <is>
          <t>Dec. 31, 2020</t>
        </is>
      </c>
    </row>
    <row r="3">
      <c r="A3" s="3" t="inlineStr">
        <is>
          <t>Income Tax Disclosure [Abstract]</t>
        </is>
      </c>
    </row>
    <row r="4">
      <c r="A4" s="4" t="inlineStr">
        <is>
          <t>Current</t>
        </is>
      </c>
      <c r="B4" s="4" t="inlineStr">
        <is>
          <t xml:space="preserve"> </t>
        </is>
      </c>
      <c r="C4" s="4" t="inlineStr">
        <is>
          <t xml:space="preserve"> </t>
        </is>
      </c>
    </row>
    <row r="5">
      <c r="A5" s="4" t="inlineStr">
        <is>
          <t>Deferred</t>
        </is>
      </c>
      <c r="B5" s="5" t="n">
        <v>252310</v>
      </c>
      <c r="C5" s="5" t="n">
        <v>155687</v>
      </c>
    </row>
    <row r="6">
      <c r="A6" s="4" t="inlineStr">
        <is>
          <t>Total</t>
        </is>
      </c>
      <c r="B6" s="6" t="n">
        <v>252310</v>
      </c>
      <c r="C6" s="6" t="n">
        <v>1556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s>
  <sheetData>
    <row r="1">
      <c r="A1" s="1" t="inlineStr">
        <is>
          <t>Regulatory Matters (Details) - USD ($)</t>
        </is>
      </c>
      <c r="B1" s="2" t="inlineStr">
        <is>
          <t>3 Months Ended</t>
        </is>
      </c>
    </row>
    <row r="2">
      <c r="B2" s="2" t="inlineStr">
        <is>
          <t>Dec. 31, 2021</t>
        </is>
      </c>
      <c r="C2" s="2" t="inlineStr">
        <is>
          <t>Jul. 16, 2021</t>
        </is>
      </c>
      <c r="D2" s="2" t="inlineStr">
        <is>
          <t>Apr. 30, 2021</t>
        </is>
      </c>
      <c r="E2" s="2" t="inlineStr">
        <is>
          <t>Sep. 03, 2020</t>
        </is>
      </c>
    </row>
    <row r="3">
      <c r="A3" s="3" t="inlineStr">
        <is>
          <t>Public Utilities, General Disclosures [Line Items]</t>
        </is>
      </c>
    </row>
    <row r="4">
      <c r="A4" s="4" t="inlineStr">
        <is>
          <t>Description of rate order</t>
        </is>
      </c>
      <c r="B4" s="4" t="inlineStr">
        <is>
          <t>The rate order disallowed the Company’s request for an increase in required revenue of $6,223,603, and instead ordered a reduction of $766,000 from current rates. In the current rate order, the existing $1.3 million tax sur-credit (an adjustment to rates to refund to customers an amount owing them due to income tax rate reductions in the 2017 Tax Cuts and Jobs Act) expired, along with a $30,000 reduction to the annual Delivery Rate Adjustment. In addition, the NYPSC denied recovery of the Gas Company’s approximately $350,000 leak repair and survey cost reserve established in FY 2016. The denial of recovery of this reserve resulted in a FY 2021 charge of approximately $180,000 (pre-tax), as the Company had previously established a reserve for this matter in the amount of $170,000 (pre-tax). The net impact on the Gas Company’s customers was an increase of $505,000 for the Rate Year, retroactive to February 1, 2021.</t>
        </is>
      </c>
    </row>
    <row r="5">
      <c r="A5" s="4" t="inlineStr">
        <is>
          <t>Amount of levelized increases over three years by gas company</t>
        </is>
      </c>
      <c r="C5" s="6" t="n">
        <v>3761000</v>
      </c>
    </row>
    <row r="6">
      <c r="A6" s="4" t="inlineStr">
        <is>
          <t>Percentage of impact customer bills</t>
        </is>
      </c>
      <c r="C6" s="4" t="inlineStr">
        <is>
          <t>11.14%</t>
        </is>
      </c>
    </row>
    <row r="7">
      <c r="A7" s="4" t="inlineStr">
        <is>
          <t>Forgiveness of loan</t>
        </is>
      </c>
      <c r="B7" s="6" t="n">
        <v>970000</v>
      </c>
    </row>
    <row r="8">
      <c r="A8" s="4" t="inlineStr">
        <is>
          <t>Long term debt</t>
        </is>
      </c>
      <c r="D8" s="6" t="n">
        <v>19100000</v>
      </c>
      <c r="E8" s="6" t="n">
        <v>29500000</v>
      </c>
    </row>
    <row r="9">
      <c r="A9" s="4" t="inlineStr">
        <is>
          <t>June 30, 2023 [Member]</t>
        </is>
      </c>
    </row>
    <row r="10">
      <c r="A10" s="3" t="inlineStr">
        <is>
          <t>Public Utilities, General Disclosures [Line Items]</t>
        </is>
      </c>
    </row>
    <row r="11">
      <c r="A11" s="4" t="inlineStr">
        <is>
          <t>Amount of rate increases in gas company</t>
        </is>
      </c>
      <c r="C11" s="6" t="n">
        <v>6555000</v>
      </c>
    </row>
    <row r="12">
      <c r="A12" s="4" t="inlineStr">
        <is>
          <t>June 30, 2024 [Member]</t>
        </is>
      </c>
    </row>
    <row r="13">
      <c r="A13" s="3" t="inlineStr">
        <is>
          <t>Public Utilities, General Disclosures [Line Items]</t>
        </is>
      </c>
    </row>
    <row r="14">
      <c r="A14" s="4" t="inlineStr">
        <is>
          <t>Amount of rate increases in gas company</t>
        </is>
      </c>
      <c r="C14" s="5" t="n">
        <v>1030000</v>
      </c>
    </row>
    <row r="15">
      <c r="A15" s="4" t="inlineStr">
        <is>
          <t>June 30, 2025 [Member]</t>
        </is>
      </c>
    </row>
    <row r="16">
      <c r="A16" s="3" t="inlineStr">
        <is>
          <t>Public Utilities, General Disclosures [Line Items]</t>
        </is>
      </c>
    </row>
    <row r="17">
      <c r="A17" s="4" t="inlineStr">
        <is>
          <t>Amount of rate increases in gas company</t>
        </is>
      </c>
      <c r="C17" s="6" t="n">
        <v>843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Segment Reporting (Details) - USD ($)</t>
        </is>
      </c>
      <c r="B1" s="2" t="inlineStr">
        <is>
          <t>3 Months Ended</t>
        </is>
      </c>
    </row>
    <row r="2">
      <c r="B2" s="2" t="inlineStr">
        <is>
          <t>Dec. 31, 2021</t>
        </is>
      </c>
      <c r="C2" s="2" t="inlineStr">
        <is>
          <t>Dec. 31, 2020</t>
        </is>
      </c>
      <c r="D2" s="2" t="inlineStr">
        <is>
          <t>Sep. 30, 2021</t>
        </is>
      </c>
    </row>
    <row r="3">
      <c r="A3" s="3" t="inlineStr">
        <is>
          <t>Segment Reporting Information [Line Items]</t>
        </is>
      </c>
    </row>
    <row r="4">
      <c r="A4" s="4" t="inlineStr">
        <is>
          <t>Total electric utility revenue</t>
        </is>
      </c>
      <c r="B4" s="6" t="n">
        <v>2765623</v>
      </c>
      <c r="C4" s="6" t="n">
        <v>1897249</v>
      </c>
    </row>
    <row r="5">
      <c r="A5" s="4" t="inlineStr">
        <is>
          <t>Total gas utility revenue</t>
        </is>
      </c>
      <c r="B5" s="5" t="n">
        <v>7712650</v>
      </c>
      <c r="C5" s="5" t="n">
        <v>6422149</v>
      </c>
    </row>
    <row r="6">
      <c r="A6" s="4" t="inlineStr">
        <is>
          <t>Investment income</t>
        </is>
      </c>
      <c r="B6" s="5" t="n">
        <v>108499</v>
      </c>
      <c r="C6" s="5" t="n">
        <v>143726</v>
      </c>
    </row>
    <row r="7">
      <c r="A7" s="4" t="inlineStr">
        <is>
          <t>Loss associated with joint venture</t>
        </is>
      </c>
      <c r="B7" s="5" t="n">
        <v>-164003</v>
      </c>
      <c r="C7" s="5" t="n">
        <v>-1701</v>
      </c>
    </row>
    <row r="8">
      <c r="A8" s="4" t="inlineStr">
        <is>
          <t>Net income (loss)</t>
        </is>
      </c>
      <c r="B8" s="5" t="n">
        <v>464293</v>
      </c>
      <c r="C8" s="5" t="n">
        <v>183174</v>
      </c>
    </row>
    <row r="9">
      <c r="A9" s="4" t="inlineStr">
        <is>
          <t>Income tax expense (benefit)</t>
        </is>
      </c>
      <c r="B9" s="5" t="n">
        <v>252310</v>
      </c>
      <c r="C9" s="5" t="n">
        <v>155687</v>
      </c>
    </row>
    <row r="10">
      <c r="A10" s="4" t="inlineStr">
        <is>
          <t>Interest expense</t>
        </is>
      </c>
      <c r="B10" s="5" t="n">
        <v>857055</v>
      </c>
      <c r="C10" s="5" t="n">
        <v>745445</v>
      </c>
    </row>
    <row r="11">
      <c r="A11" s="4" t="inlineStr">
        <is>
          <t>Depreciation expense</t>
        </is>
      </c>
      <c r="B11" s="5" t="n">
        <v>845840</v>
      </c>
      <c r="C11" s="5" t="n">
        <v>869440</v>
      </c>
    </row>
    <row r="12">
      <c r="A12" s="4" t="inlineStr">
        <is>
          <t>Amortization expense</t>
        </is>
      </c>
      <c r="B12" s="5" t="n">
        <v>182629</v>
      </c>
      <c r="C12" s="5" t="n">
        <v>182629</v>
      </c>
    </row>
    <row r="13">
      <c r="A13" s="4" t="inlineStr">
        <is>
          <t>Total assets</t>
        </is>
      </c>
      <c r="B13" s="5" t="n">
        <v>148089999</v>
      </c>
      <c r="C13" s="5" t="n">
        <v>139459601</v>
      </c>
      <c r="D13" s="6" t="n">
        <v>144054747</v>
      </c>
    </row>
    <row r="14">
      <c r="A14" s="4" t="inlineStr">
        <is>
          <t>Capital expenditures</t>
        </is>
      </c>
      <c r="B14" s="5" t="n">
        <v>2928792</v>
      </c>
      <c r="C14" s="5" t="n">
        <v>2378506</v>
      </c>
    </row>
    <row r="15">
      <c r="A15" s="4" t="inlineStr">
        <is>
          <t>Gas Company [Member]</t>
        </is>
      </c>
    </row>
    <row r="16">
      <c r="A16" s="3" t="inlineStr">
        <is>
          <t>Segment Reporting Information [Line Items]</t>
        </is>
      </c>
    </row>
    <row r="17">
      <c r="A17" s="4" t="inlineStr">
        <is>
          <t>Total electric utility revenue</t>
        </is>
      </c>
      <c r="B17" s="4" t="inlineStr">
        <is>
          <t xml:space="preserve"> </t>
        </is>
      </c>
      <c r="C17" s="4" t="inlineStr">
        <is>
          <t xml:space="preserve"> </t>
        </is>
      </c>
    </row>
    <row r="18">
      <c r="A18" s="4" t="inlineStr">
        <is>
          <t>Total gas utility revenue</t>
        </is>
      </c>
      <c r="B18" s="5" t="n">
        <v>6758584</v>
      </c>
      <c r="C18" s="5" t="n">
        <v>5497627</v>
      </c>
    </row>
    <row r="19">
      <c r="A19" s="4" t="inlineStr">
        <is>
          <t>Investment income</t>
        </is>
      </c>
      <c r="B19" s="5" t="n">
        <v>108499</v>
      </c>
      <c r="C19" s="5" t="n">
        <v>143709</v>
      </c>
    </row>
    <row r="20">
      <c r="A20" s="4" t="inlineStr">
        <is>
          <t>Loss associated with joint venture</t>
        </is>
      </c>
      <c r="B20" s="4" t="inlineStr">
        <is>
          <t xml:space="preserve"> </t>
        </is>
      </c>
      <c r="C20" s="4" t="inlineStr">
        <is>
          <t xml:space="preserve"> </t>
        </is>
      </c>
    </row>
    <row r="21">
      <c r="A21" s="4" t="inlineStr">
        <is>
          <t>Net income (loss)</t>
        </is>
      </c>
      <c r="B21" s="5" t="n">
        <v>556606</v>
      </c>
      <c r="C21" s="5" t="n">
        <v>558640</v>
      </c>
    </row>
    <row r="22">
      <c r="A22" s="4" t="inlineStr">
        <is>
          <t>Income tax expense (benefit)</t>
        </is>
      </c>
      <c r="B22" s="5" t="n">
        <v>192093</v>
      </c>
      <c r="C22" s="5" t="n">
        <v>242895</v>
      </c>
    </row>
    <row r="23">
      <c r="A23" s="4" t="inlineStr">
        <is>
          <t>Interest expense</t>
        </is>
      </c>
      <c r="B23" s="5" t="n">
        <v>424502</v>
      </c>
      <c r="C23" s="5" t="n">
        <v>335785</v>
      </c>
    </row>
    <row r="24">
      <c r="A24" s="4" t="inlineStr">
        <is>
          <t>Depreciation expense</t>
        </is>
      </c>
      <c r="B24" s="5" t="n">
        <v>500951</v>
      </c>
      <c r="C24" s="5" t="n">
        <v>492562</v>
      </c>
    </row>
    <row r="25">
      <c r="A25" s="4" t="inlineStr">
        <is>
          <t>Amortization expense</t>
        </is>
      </c>
      <c r="B25" s="5" t="n">
        <v>58800</v>
      </c>
      <c r="C25" s="5" t="n">
        <v>58800</v>
      </c>
    </row>
    <row r="26">
      <c r="A26" s="4" t="inlineStr">
        <is>
          <t>Total assets</t>
        </is>
      </c>
      <c r="B26" s="5" t="n">
        <v>101498133</v>
      </c>
      <c r="C26" s="5" t="n">
        <v>96304144</v>
      </c>
    </row>
    <row r="27">
      <c r="A27" s="4" t="inlineStr">
        <is>
          <t>Capital expenditures</t>
        </is>
      </c>
      <c r="B27" s="5" t="n">
        <v>2198758</v>
      </c>
      <c r="C27" s="5" t="n">
        <v>1347839</v>
      </c>
    </row>
    <row r="28">
      <c r="A28" s="4" t="inlineStr">
        <is>
          <t>Pike [Member]</t>
        </is>
      </c>
    </row>
    <row r="29">
      <c r="A29" s="3" t="inlineStr">
        <is>
          <t>Segment Reporting Information [Line Items]</t>
        </is>
      </c>
    </row>
    <row r="30">
      <c r="A30" s="4" t="inlineStr">
        <is>
          <t>Total electric utility revenue</t>
        </is>
      </c>
      <c r="B30" s="5" t="n">
        <v>2765623</v>
      </c>
      <c r="C30" s="5" t="n">
        <v>1897249</v>
      </c>
    </row>
    <row r="31">
      <c r="A31" s="4" t="inlineStr">
        <is>
          <t>Total gas utility revenue</t>
        </is>
      </c>
      <c r="B31" s="5" t="n">
        <v>581114</v>
      </c>
      <c r="C31" s="5" t="n">
        <v>520178</v>
      </c>
    </row>
    <row r="32">
      <c r="A32" s="4" t="inlineStr">
        <is>
          <t>Investment income</t>
        </is>
      </c>
      <c r="B32" s="4" t="inlineStr">
        <is>
          <t xml:space="preserve"> </t>
        </is>
      </c>
      <c r="C32" s="4" t="inlineStr">
        <is>
          <t xml:space="preserve"> </t>
        </is>
      </c>
    </row>
    <row r="33">
      <c r="A33" s="4" t="inlineStr">
        <is>
          <t>Loss associated with joint venture</t>
        </is>
      </c>
      <c r="B33" s="4" t="inlineStr">
        <is>
          <t xml:space="preserve"> </t>
        </is>
      </c>
      <c r="C33" s="4" t="inlineStr">
        <is>
          <t xml:space="preserve"> </t>
        </is>
      </c>
    </row>
    <row r="34">
      <c r="A34" s="4" t="inlineStr">
        <is>
          <t>Net income (loss)</t>
        </is>
      </c>
      <c r="B34" s="5" t="n">
        <v>419013</v>
      </c>
      <c r="C34" s="5" t="n">
        <v>-106590</v>
      </c>
    </row>
    <row r="35">
      <c r="A35" s="4" t="inlineStr">
        <is>
          <t>Income tax expense (benefit)</t>
        </is>
      </c>
      <c r="B35" s="5" t="n">
        <v>175747</v>
      </c>
      <c r="C35" s="5" t="n">
        <v>-41138</v>
      </c>
    </row>
    <row r="36">
      <c r="A36" s="4" t="inlineStr">
        <is>
          <t>Interest expense</t>
        </is>
      </c>
      <c r="B36" s="5" t="n">
        <v>166181</v>
      </c>
      <c r="C36" s="5" t="n">
        <v>157519</v>
      </c>
    </row>
    <row r="37">
      <c r="A37" s="4" t="inlineStr">
        <is>
          <t>Depreciation expense</t>
        </is>
      </c>
      <c r="B37" s="5" t="n">
        <v>214112</v>
      </c>
      <c r="C37" s="5" t="n">
        <v>228777</v>
      </c>
    </row>
    <row r="38">
      <c r="A38" s="4" t="inlineStr">
        <is>
          <t>Amortization expense</t>
        </is>
      </c>
      <c r="B38" s="5" t="n">
        <v>108781</v>
      </c>
      <c r="C38" s="5" t="n">
        <v>108781</v>
      </c>
    </row>
    <row r="39">
      <c r="A39" s="4" t="inlineStr">
        <is>
          <t>Total assets</t>
        </is>
      </c>
      <c r="B39" s="5" t="n">
        <v>33214131</v>
      </c>
      <c r="C39" s="5" t="n">
        <v>29699773</v>
      </c>
    </row>
    <row r="40">
      <c r="A40" s="4" t="inlineStr">
        <is>
          <t>Capital expenditures</t>
        </is>
      </c>
      <c r="B40" s="5" t="n">
        <v>570899</v>
      </c>
      <c r="C40" s="5" t="n">
        <v>929859</v>
      </c>
    </row>
    <row r="41">
      <c r="A41" s="4" t="inlineStr">
        <is>
          <t>Leatherstocking Companies [Member]</t>
        </is>
      </c>
    </row>
    <row r="42">
      <c r="A42" s="3" t="inlineStr">
        <is>
          <t>Segment Reporting Information [Line Items]</t>
        </is>
      </c>
    </row>
    <row r="43">
      <c r="A43" s="4" t="inlineStr">
        <is>
          <t>Total electric utility revenue</t>
        </is>
      </c>
      <c r="B43" s="4" t="inlineStr">
        <is>
          <t xml:space="preserve"> </t>
        </is>
      </c>
      <c r="C43" s="4" t="inlineStr">
        <is>
          <t xml:space="preserve"> </t>
        </is>
      </c>
    </row>
    <row r="44">
      <c r="A44" s="4" t="inlineStr">
        <is>
          <t>Total gas utility revenue</t>
        </is>
      </c>
      <c r="B44" s="5" t="n">
        <v>372952</v>
      </c>
      <c r="C44" s="5" t="n">
        <v>404344</v>
      </c>
    </row>
    <row r="45">
      <c r="A45" s="4" t="inlineStr">
        <is>
          <t>Investment income</t>
        </is>
      </c>
      <c r="B45" s="4" t="inlineStr">
        <is>
          <t xml:space="preserve"> </t>
        </is>
      </c>
      <c r="C45" s="4" t="inlineStr">
        <is>
          <t xml:space="preserve"> </t>
        </is>
      </c>
    </row>
    <row r="46">
      <c r="A46" s="4" t="inlineStr">
        <is>
          <t>Loss associated with joint venture</t>
        </is>
      </c>
      <c r="B46" s="4" t="inlineStr">
        <is>
          <t xml:space="preserve"> </t>
        </is>
      </c>
      <c r="C46" s="4" t="inlineStr">
        <is>
          <t xml:space="preserve"> </t>
        </is>
      </c>
    </row>
    <row r="47">
      <c r="A47" s="4" t="inlineStr">
        <is>
          <t>Net income (loss)</t>
        </is>
      </c>
      <c r="B47" s="5" t="n">
        <v>-67436</v>
      </c>
      <c r="C47" s="5" t="n">
        <v>-37640</v>
      </c>
    </row>
    <row r="48">
      <c r="A48" s="4" t="inlineStr">
        <is>
          <t>Income tax expense (benefit)</t>
        </is>
      </c>
      <c r="B48" s="5" t="n">
        <v>-21994</v>
      </c>
      <c r="C48" s="5" t="n">
        <v>-24098</v>
      </c>
    </row>
    <row r="49">
      <c r="A49" s="4" t="inlineStr">
        <is>
          <t>Interest expense</t>
        </is>
      </c>
      <c r="B49" s="5" t="n">
        <v>84250</v>
      </c>
      <c r="C49" s="5" t="n">
        <v>74910</v>
      </c>
    </row>
    <row r="50">
      <c r="A50" s="4" t="inlineStr">
        <is>
          <t>Depreciation expense</t>
        </is>
      </c>
      <c r="B50" s="5" t="n">
        <v>129862</v>
      </c>
      <c r="C50" s="5" t="n">
        <v>147186</v>
      </c>
    </row>
    <row r="51">
      <c r="A51" s="4" t="inlineStr">
        <is>
          <t>Amortization expense</t>
        </is>
      </c>
      <c r="B51" s="5" t="n">
        <v>3042</v>
      </c>
      <c r="C51" s="5" t="n">
        <v>3042</v>
      </c>
    </row>
    <row r="52">
      <c r="A52" s="4" t="inlineStr">
        <is>
          <t>Total assets</t>
        </is>
      </c>
      <c r="B52" s="5" t="n">
        <v>12861614</v>
      </c>
      <c r="C52" s="5" t="n">
        <v>12630848</v>
      </c>
    </row>
    <row r="53">
      <c r="A53" s="4" t="inlineStr">
        <is>
          <t>Capital expenditures</t>
        </is>
      </c>
      <c r="B53" s="5" t="n">
        <v>159135</v>
      </c>
      <c r="C53" s="5" t="n">
        <v>100808</v>
      </c>
    </row>
    <row r="54">
      <c r="A54" s="4" t="inlineStr">
        <is>
          <t>Holding Company [Member]</t>
        </is>
      </c>
    </row>
    <row r="55">
      <c r="A55" s="3" t="inlineStr">
        <is>
          <t>Segment Reporting Information [Line Items]</t>
        </is>
      </c>
    </row>
    <row r="56">
      <c r="A56" s="4" t="inlineStr">
        <is>
          <t>Total electric utility revenue</t>
        </is>
      </c>
      <c r="B56" s="4" t="inlineStr">
        <is>
          <t xml:space="preserve"> </t>
        </is>
      </c>
      <c r="C56" s="4" t="inlineStr">
        <is>
          <t xml:space="preserve"> </t>
        </is>
      </c>
    </row>
    <row r="57">
      <c r="A57" s="4" t="inlineStr">
        <is>
          <t>Total gas utility revenue</t>
        </is>
      </c>
      <c r="B57" s="4" t="inlineStr">
        <is>
          <t xml:space="preserve"> </t>
        </is>
      </c>
      <c r="C57" s="4" t="inlineStr">
        <is>
          <t xml:space="preserve"> </t>
        </is>
      </c>
    </row>
    <row r="58">
      <c r="A58" s="4" t="inlineStr">
        <is>
          <t>Investment income</t>
        </is>
      </c>
      <c r="B58" s="4" t="inlineStr">
        <is>
          <t xml:space="preserve"> </t>
        </is>
      </c>
      <c r="C58" s="5" t="n">
        <v>17</v>
      </c>
    </row>
    <row r="59">
      <c r="A59" s="4" t="inlineStr">
        <is>
          <t>Loss associated with joint venture</t>
        </is>
      </c>
      <c r="B59" s="5" t="n">
        <v>-164003</v>
      </c>
      <c r="C59" s="5" t="n">
        <v>-1701</v>
      </c>
    </row>
    <row r="60">
      <c r="A60" s="4" t="inlineStr">
        <is>
          <t>Net income (loss)</t>
        </is>
      </c>
      <c r="B60" s="5" t="n">
        <v>-443890</v>
      </c>
      <c r="C60" s="5" t="n">
        <v>-231236</v>
      </c>
    </row>
    <row r="61">
      <c r="A61" s="4" t="inlineStr">
        <is>
          <t>Income tax expense (benefit)</t>
        </is>
      </c>
      <c r="B61" s="5" t="n">
        <v>-93536</v>
      </c>
      <c r="C61" s="5" t="n">
        <v>-21972</v>
      </c>
    </row>
    <row r="62">
      <c r="A62" s="4" t="inlineStr">
        <is>
          <t>Interest expense</t>
        </is>
      </c>
      <c r="B62" s="5" t="n">
        <v>182122</v>
      </c>
      <c r="C62" s="5" t="n">
        <v>177231</v>
      </c>
    </row>
    <row r="63">
      <c r="A63" s="4" t="inlineStr">
        <is>
          <t>Depreciation expense</t>
        </is>
      </c>
      <c r="B63" s="5" t="n">
        <v>915</v>
      </c>
      <c r="C63" s="5" t="n">
        <v>915</v>
      </c>
    </row>
    <row r="64">
      <c r="A64" s="4" t="inlineStr">
        <is>
          <t>Amortization expense</t>
        </is>
      </c>
      <c r="B64" s="5" t="n">
        <v>12006</v>
      </c>
      <c r="C64" s="5" t="n">
        <v>12006</v>
      </c>
    </row>
    <row r="65">
      <c r="A65" s="4" t="inlineStr">
        <is>
          <t>Total assets</t>
        </is>
      </c>
      <c r="B65" s="5" t="n">
        <v>516121</v>
      </c>
      <c r="C65" s="5" t="n">
        <v>824836</v>
      </c>
    </row>
    <row r="66">
      <c r="A66" s="4" t="inlineStr">
        <is>
          <t>Capital expenditures</t>
        </is>
      </c>
      <c r="B66" s="4" t="inlineStr">
        <is>
          <t xml:space="preserve"> </t>
        </is>
      </c>
      <c r="C6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t>
        </is>
      </c>
      <c r="B1" s="2" t="inlineStr">
        <is>
          <t>3 Months Ended</t>
        </is>
      </c>
    </row>
    <row r="2">
      <c r="B2" s="2" t="inlineStr">
        <is>
          <t>Dec. 31, 2021</t>
        </is>
      </c>
      <c r="C2" s="2" t="inlineStr">
        <is>
          <t>Dec. 31, 2020</t>
        </is>
      </c>
    </row>
    <row r="3">
      <c r="A3" s="3" t="inlineStr">
        <is>
          <t>Income Statement [Abstract]</t>
        </is>
      </c>
    </row>
    <row r="4">
      <c r="A4" s="4" t="inlineStr">
        <is>
          <t>Net income</t>
        </is>
      </c>
      <c r="B4" s="6" t="n">
        <v>464293</v>
      </c>
      <c r="C4" s="6" t="n">
        <v>183174</v>
      </c>
    </row>
    <row r="5">
      <c r="A5" s="3" t="inlineStr">
        <is>
          <t>Other comprehensive income (loss):</t>
        </is>
      </c>
    </row>
    <row r="6">
      <c r="A6" s="4" t="inlineStr">
        <is>
          <t>Net unrealized (loss) on debt securities available for sale net of (benefit) of ($26) and ($1,056), respectively</t>
        </is>
      </c>
      <c r="B6" s="5" t="n">
        <v>-69</v>
      </c>
      <c r="C6" s="5" t="n">
        <v>-3475</v>
      </c>
    </row>
    <row r="7">
      <c r="A7" s="4" t="inlineStr">
        <is>
          <t>Total comprehensive income</t>
        </is>
      </c>
      <c r="B7" s="6" t="n">
        <v>464224</v>
      </c>
      <c r="C7" s="6" t="n">
        <v>1796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t>
        </is>
      </c>
      <c r="B1" s="2" t="inlineStr">
        <is>
          <t>3 Months Ended</t>
        </is>
      </c>
    </row>
    <row r="2">
      <c r="B2" s="2" t="inlineStr">
        <is>
          <t>Dec. 31, 2021</t>
        </is>
      </c>
      <c r="C2" s="2" t="inlineStr">
        <is>
          <t>Dec. 31, 2020</t>
        </is>
      </c>
    </row>
    <row r="3">
      <c r="A3" s="3" t="inlineStr">
        <is>
          <t>Income Statement [Abstract]</t>
        </is>
      </c>
    </row>
    <row r="4">
      <c r="A4" s="4" t="inlineStr">
        <is>
          <t>Net unrealized gain (loss) on securities available for sale, tax</t>
        </is>
      </c>
      <c r="B4" s="6" t="n">
        <v>-26</v>
      </c>
      <c r="C4" s="6" t="n">
        <v>-10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solidated Statements of Changes in Common Stockholders' Equity (Unaudited) - USD ($)</t>
        </is>
      </c>
      <c r="B1" s="2" t="inlineStr">
        <is>
          <t>Common Stock [Member]</t>
        </is>
      </c>
      <c r="C1" s="2" t="inlineStr">
        <is>
          <t>Additional Paid In Capital [Member]</t>
        </is>
      </c>
      <c r="D1" s="2" t="inlineStr">
        <is>
          <t>Retained Earnings [Member]</t>
        </is>
      </c>
      <c r="E1" s="2" t="inlineStr">
        <is>
          <t>Accumulated Other Comprehensive Income (Loss) [Member]</t>
        </is>
      </c>
      <c r="F1" s="2" t="inlineStr">
        <is>
          <t>Total</t>
        </is>
      </c>
    </row>
    <row r="2">
      <c r="A2" s="4" t="inlineStr">
        <is>
          <t>Beginning Balance at Sep. 30, 2020</t>
        </is>
      </c>
      <c r="B2" s="6" t="n">
        <v>30725</v>
      </c>
      <c r="C2" s="6" t="n">
        <v>28144702</v>
      </c>
      <c r="D2" s="6" t="n">
        <v>7747197</v>
      </c>
      <c r="E2" s="6" t="n">
        <v>10891</v>
      </c>
      <c r="F2" s="6" t="n">
        <v>35933515</v>
      </c>
    </row>
    <row r="3">
      <c r="A3" s="4" t="inlineStr">
        <is>
          <t>Beginning Balance shares at Sep. 30, 2020</t>
        </is>
      </c>
      <c r="B3" s="5" t="n">
        <v>3072547</v>
      </c>
    </row>
    <row r="4">
      <c r="A4" s="4" t="inlineStr">
        <is>
          <t>Issuance of common stock</t>
        </is>
      </c>
      <c r="B4" s="6" t="n">
        <v>111</v>
      </c>
      <c r="C4" s="5" t="n">
        <v>96918</v>
      </c>
      <c r="F4" s="5" t="n">
        <v>97029</v>
      </c>
    </row>
    <row r="5">
      <c r="A5" s="4" t="inlineStr">
        <is>
          <t>Issuance of common stock, shares</t>
        </is>
      </c>
      <c r="B5" s="5" t="n">
        <v>11030</v>
      </c>
    </row>
    <row r="6">
      <c r="A6" s="4" t="inlineStr">
        <is>
          <t>Dividends declared on common</t>
        </is>
      </c>
      <c r="D6" s="5" t="n">
        <v>-469897</v>
      </c>
      <c r="F6" s="5" t="n">
        <v>-469897</v>
      </c>
    </row>
    <row r="7">
      <c r="A7" s="4" t="inlineStr">
        <is>
          <t>Dividends declared on Preferred B shares</t>
        </is>
      </c>
      <c r="D7" s="5" t="n">
        <v>-61066</v>
      </c>
      <c r="F7" s="5" t="n">
        <v>-61066</v>
      </c>
    </row>
    <row r="8">
      <c r="A8" s="3" t="inlineStr">
        <is>
          <t>Comprehensive income:</t>
        </is>
      </c>
    </row>
    <row r="9">
      <c r="A9" s="4" t="inlineStr">
        <is>
          <t>Change in unrealized loss on debt securities available for sale, net of income taxes</t>
        </is>
      </c>
      <c r="E9" s="5" t="n">
        <v>-3475</v>
      </c>
      <c r="F9" s="5" t="n">
        <v>-3475</v>
      </c>
    </row>
    <row r="10">
      <c r="A10" s="4" t="inlineStr">
        <is>
          <t>Net income</t>
        </is>
      </c>
      <c r="D10" s="5" t="n">
        <v>183174</v>
      </c>
      <c r="F10" s="5" t="n">
        <v>183174</v>
      </c>
    </row>
    <row r="11">
      <c r="A11" s="4" t="inlineStr">
        <is>
          <t>Ending Balance at Dec. 31, 2020</t>
        </is>
      </c>
      <c r="B11" s="6" t="n">
        <v>30836</v>
      </c>
      <c r="C11" s="5" t="n">
        <v>28241620</v>
      </c>
      <c r="D11" s="5" t="n">
        <v>7399408</v>
      </c>
      <c r="E11" s="5" t="n">
        <v>7416</v>
      </c>
      <c r="F11" s="5" t="n">
        <v>35679280</v>
      </c>
    </row>
    <row r="12">
      <c r="A12" s="4" t="inlineStr">
        <is>
          <t>Ending Balance, shares at Dec. 31, 2020</t>
        </is>
      </c>
      <c r="B12" s="5" t="n">
        <v>3083577</v>
      </c>
    </row>
    <row r="13">
      <c r="A13" s="4" t="inlineStr">
        <is>
          <t>Beginning Balance at Sep. 30, 2021</t>
        </is>
      </c>
      <c r="B13" s="6" t="n">
        <v>30836</v>
      </c>
      <c r="C13" s="5" t="n">
        <v>28292551</v>
      </c>
      <c r="D13" s="5" t="n">
        <v>7148246</v>
      </c>
      <c r="E13" s="5" t="n">
        <v>917</v>
      </c>
      <c r="F13" s="6" t="n">
        <v>35472550</v>
      </c>
    </row>
    <row r="14">
      <c r="A14" s="4" t="inlineStr">
        <is>
          <t>Beginning Balance shares at Sep. 30, 2021</t>
        </is>
      </c>
      <c r="B14" s="5" t="n">
        <v>3083577</v>
      </c>
      <c r="F14" s="5" t="n">
        <v>3083577</v>
      </c>
    </row>
    <row r="15">
      <c r="A15" s="4" t="inlineStr">
        <is>
          <t>Dividends declared on common</t>
        </is>
      </c>
      <c r="D15" s="5" t="n">
        <v>-469898</v>
      </c>
      <c r="F15" s="6" t="n">
        <v>-469898</v>
      </c>
    </row>
    <row r="16">
      <c r="A16" s="4" t="inlineStr">
        <is>
          <t>Dividends declared on Preferred B shares</t>
        </is>
      </c>
      <c r="D16" s="5" t="n">
        <v>-61066</v>
      </c>
      <c r="F16" s="5" t="n">
        <v>-61066</v>
      </c>
    </row>
    <row r="17">
      <c r="A17" s="3" t="inlineStr">
        <is>
          <t>Comprehensive income:</t>
        </is>
      </c>
    </row>
    <row r="18">
      <c r="A18" s="4" t="inlineStr">
        <is>
          <t>Change in unrealized loss on debt securities available for sale, net of income taxes</t>
        </is>
      </c>
      <c r="E18" s="5" t="n">
        <v>-69</v>
      </c>
      <c r="F18" s="5" t="n">
        <v>-69</v>
      </c>
    </row>
    <row r="19">
      <c r="A19" s="4" t="inlineStr">
        <is>
          <t>Net income</t>
        </is>
      </c>
      <c r="D19" s="5" t="n">
        <v>464293</v>
      </c>
      <c r="F19" s="5" t="n">
        <v>464293</v>
      </c>
    </row>
    <row r="20">
      <c r="A20" s="4" t="inlineStr">
        <is>
          <t>Ending Balance at Dec. 31, 2021</t>
        </is>
      </c>
      <c r="B20" s="6" t="n">
        <v>30836</v>
      </c>
      <c r="C20" s="6" t="n">
        <v>28292551</v>
      </c>
      <c r="D20" s="6" t="n">
        <v>7081575</v>
      </c>
      <c r="E20" s="6" t="n">
        <v>848</v>
      </c>
      <c r="F20" s="6" t="n">
        <v>35405810</v>
      </c>
    </row>
    <row r="21">
      <c r="A21" s="4" t="inlineStr">
        <is>
          <t>Ending Balance, shares at Dec. 31, 2021</t>
        </is>
      </c>
      <c r="B21" s="5" t="n">
        <v>3083577</v>
      </c>
      <c r="F21" s="5" t="n">
        <v>30835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Common Stockholders' Equity (Unaudited) (Parenthetical) - $ / shares</t>
        </is>
      </c>
      <c r="B1" s="2" t="inlineStr">
        <is>
          <t>3 Months Ended</t>
        </is>
      </c>
    </row>
    <row r="2">
      <c r="B2" s="2" t="inlineStr">
        <is>
          <t>Dec. 31, 2021</t>
        </is>
      </c>
      <c r="C2" s="2" t="inlineStr">
        <is>
          <t>Dec. 31, 2020</t>
        </is>
      </c>
    </row>
    <row r="3">
      <c r="A3" s="3" t="inlineStr">
        <is>
          <t>Statement of Stockholders' Equity [Abstract]</t>
        </is>
      </c>
    </row>
    <row r="4">
      <c r="A4" s="4" t="inlineStr">
        <is>
          <t>Dividends declared on common</t>
        </is>
      </c>
      <c r="B4" s="8" t="n">
        <v>0.1525</v>
      </c>
      <c r="C4" s="8" t="n">
        <v>0.1525</v>
      </c>
    </row>
    <row r="5">
      <c r="A5" s="4" t="inlineStr">
        <is>
          <t>Dividends declared on Preferred B shares</t>
        </is>
      </c>
      <c r="B5" s="7" t="n">
        <v>0.25</v>
      </c>
      <c r="C5" s="7" t="n">
        <v>0.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1</t>
        </is>
      </c>
      <c r="C2" s="2" t="inlineStr">
        <is>
          <t>Dec. 31, 2020</t>
        </is>
      </c>
    </row>
    <row r="3">
      <c r="A3" s="3" t="inlineStr">
        <is>
          <t>Cash flows from operating activities:</t>
        </is>
      </c>
    </row>
    <row r="4">
      <c r="A4" s="4" t="inlineStr">
        <is>
          <t>Net income</t>
        </is>
      </c>
      <c r="B4" s="6" t="n">
        <v>464293</v>
      </c>
      <c r="C4" s="6" t="n">
        <v>183174</v>
      </c>
    </row>
    <row r="5">
      <c r="A5" s="3" t="inlineStr">
        <is>
          <t>Adjustments to reconcile net income to net cash provided by operating activities:</t>
        </is>
      </c>
    </row>
    <row r="6">
      <c r="A6" s="4" t="inlineStr">
        <is>
          <t>Depreciation</t>
        </is>
      </c>
      <c r="B6" s="5" t="n">
        <v>845840</v>
      </c>
      <c r="C6" s="5" t="n">
        <v>869440</v>
      </c>
    </row>
    <row r="7">
      <c r="A7" s="4" t="inlineStr">
        <is>
          <t>Amortization of debt issuance cost</t>
        </is>
      </c>
      <c r="B7" s="5" t="n">
        <v>24460</v>
      </c>
      <c r="C7" s="5" t="n">
        <v>27290</v>
      </c>
    </row>
    <row r="8">
      <c r="A8" s="4" t="inlineStr">
        <is>
          <t>Non-cash pension expenses</t>
        </is>
      </c>
      <c r="B8" s="5" t="n">
        <v>235357</v>
      </c>
      <c r="C8" s="5" t="n">
        <v>235357</v>
      </c>
    </row>
    <row r="9">
      <c r="A9" s="4" t="inlineStr">
        <is>
          <t>Regulatory asset amortizations</t>
        </is>
      </c>
      <c r="B9" s="5" t="n">
        <v>87728</v>
      </c>
      <c r="C9" s="5" t="n">
        <v>155446</v>
      </c>
    </row>
    <row r="10">
      <c r="A10" s="4" t="inlineStr">
        <is>
          <t>Stock issued for services and stock option expense</t>
        </is>
      </c>
      <c r="B10" s="4" t="inlineStr">
        <is>
          <t xml:space="preserve"> </t>
        </is>
      </c>
      <c r="C10" s="5" t="n">
        <v>45280</v>
      </c>
    </row>
    <row r="11">
      <c r="A11" s="4" t="inlineStr">
        <is>
          <t>Gain on sale of marketable securities</t>
        </is>
      </c>
      <c r="B11" s="5" t="n">
        <v>-21764</v>
      </c>
      <c r="C11" s="5" t="n">
        <v>-26464</v>
      </c>
    </row>
    <row r="12">
      <c r="A12" s="4" t="inlineStr">
        <is>
          <t>Unrealized gain on marketable securities</t>
        </is>
      </c>
      <c r="B12" s="5" t="n">
        <v>-72152</v>
      </c>
      <c r="C12" s="5" t="n">
        <v>-114258</v>
      </c>
    </row>
    <row r="13">
      <c r="A13" s="4" t="inlineStr">
        <is>
          <t>Deferred income taxes</t>
        </is>
      </c>
      <c r="B13" s="5" t="n">
        <v>252310</v>
      </c>
      <c r="C13" s="5" t="n">
        <v>155687</v>
      </c>
    </row>
    <row r="14">
      <c r="A14" s="4" t="inlineStr">
        <is>
          <t>Bad debt expense</t>
        </is>
      </c>
      <c r="B14" s="5" t="n">
        <v>52308</v>
      </c>
      <c r="C14" s="5" t="n">
        <v>85185</v>
      </c>
    </row>
    <row r="15">
      <c r="A15" s="4" t="inlineStr">
        <is>
          <t>Loss associated with joint venture</t>
        </is>
      </c>
      <c r="B15" s="5" t="n">
        <v>164003</v>
      </c>
      <c r="C15" s="5" t="n">
        <v>1701</v>
      </c>
    </row>
    <row r="16">
      <c r="A16" s="3" t="inlineStr">
        <is>
          <t>(Increase) decrease in:</t>
        </is>
      </c>
    </row>
    <row r="17">
      <c r="A17" s="4" t="inlineStr">
        <is>
          <t>Accounts receivable</t>
        </is>
      </c>
      <c r="B17" s="5" t="n">
        <v>-2155616</v>
      </c>
      <c r="C17" s="5" t="n">
        <v>-1611464</v>
      </c>
    </row>
    <row r="18">
      <c r="A18" s="4" t="inlineStr">
        <is>
          <t>Gas stored underground</t>
        </is>
      </c>
      <c r="B18" s="5" t="n">
        <v>-18469</v>
      </c>
      <c r="C18" s="5" t="n">
        <v>40662</v>
      </c>
    </row>
    <row r="19">
      <c r="A19" s="4" t="inlineStr">
        <is>
          <t>Materials and supplies inventories</t>
        </is>
      </c>
      <c r="B19" s="5" t="n">
        <v>-296294</v>
      </c>
      <c r="C19" s="5" t="n">
        <v>-121701</v>
      </c>
    </row>
    <row r="20">
      <c r="A20" s="4" t="inlineStr">
        <is>
          <t>Prepaid expenses</t>
        </is>
      </c>
      <c r="B20" s="5" t="n">
        <v>537042</v>
      </c>
      <c r="C20" s="5" t="n">
        <v>418121</v>
      </c>
    </row>
    <row r="21">
      <c r="A21" s="4" t="inlineStr">
        <is>
          <t>Unrecovered gas and electric costs</t>
        </is>
      </c>
      <c r="B21" s="5" t="n">
        <v>-728125</v>
      </c>
      <c r="C21" s="5" t="n">
        <v>-33888</v>
      </c>
    </row>
    <row r="22">
      <c r="A22" s="4" t="inlineStr">
        <is>
          <t>Deferred regulatory costs</t>
        </is>
      </c>
      <c r="B22" s="5" t="n">
        <v>257353</v>
      </c>
      <c r="C22" s="5" t="n">
        <v>-245867</v>
      </c>
    </row>
    <row r="23">
      <c r="A23" s="4" t="inlineStr">
        <is>
          <t>Other</t>
        </is>
      </c>
      <c r="B23" s="5" t="n">
        <v>10142</v>
      </c>
      <c r="C23" s="5" t="n">
        <v>10017</v>
      </c>
    </row>
    <row r="24">
      <c r="A24" s="3" t="inlineStr">
        <is>
          <t>Increase (decrease) in:</t>
        </is>
      </c>
    </row>
    <row r="25">
      <c r="A25" s="4" t="inlineStr">
        <is>
          <t>Accounts payable</t>
        </is>
      </c>
      <c r="B25" s="5" t="n">
        <v>1211443</v>
      </c>
      <c r="C25" s="5" t="n">
        <v>554268</v>
      </c>
    </row>
    <row r="26">
      <c r="A26" s="4" t="inlineStr">
        <is>
          <t>Accrued expenses</t>
        </is>
      </c>
      <c r="B26" s="5" t="n">
        <v>-29756</v>
      </c>
      <c r="C26" s="5" t="n">
        <v>-13463</v>
      </c>
    </row>
    <row r="27">
      <c r="A27" s="4" t="inlineStr">
        <is>
          <t>Customer deposits and accrued interest</t>
        </is>
      </c>
      <c r="B27" s="5" t="n">
        <v>148061</v>
      </c>
      <c r="C27" s="5" t="n">
        <v>280474</v>
      </c>
    </row>
    <row r="28">
      <c r="A28" s="4" t="inlineStr">
        <is>
          <t>Deferred compensation</t>
        </is>
      </c>
      <c r="B28" s="5" t="n">
        <v>45288</v>
      </c>
      <c r="C28" s="5" t="n">
        <v>46277</v>
      </c>
    </row>
    <row r="29">
      <c r="A29" s="4" t="inlineStr">
        <is>
          <t>Deferred pension costs &amp; post-retirement benefits</t>
        </is>
      </c>
      <c r="B29" s="5" t="n">
        <v>93284</v>
      </c>
      <c r="C29" s="5" t="n">
        <v>-190638</v>
      </c>
    </row>
    <row r="30">
      <c r="A30" s="4" t="inlineStr">
        <is>
          <t>Other liabilities and deferred credits</t>
        </is>
      </c>
      <c r="B30" s="5" t="n">
        <v>-469057</v>
      </c>
      <c r="C30" s="5" t="n">
        <v>-64755</v>
      </c>
    </row>
    <row r="31">
      <c r="A31" s="4" t="inlineStr">
        <is>
          <t>Net cash provided by operating activities</t>
        </is>
      </c>
      <c r="B31" s="5" t="n">
        <v>637679</v>
      </c>
      <c r="C31" s="5" t="n">
        <v>685881</v>
      </c>
    </row>
    <row r="32">
      <c r="A32" s="3" t="inlineStr">
        <is>
          <t>Cash flows from investing activities:</t>
        </is>
      </c>
    </row>
    <row r="33">
      <c r="A33" s="4" t="inlineStr">
        <is>
          <t>Purchases of securities, net of sales</t>
        </is>
      </c>
      <c r="B33" s="5" t="n">
        <v>-14477</v>
      </c>
      <c r="C33" s="5" t="n">
        <v>-6303</v>
      </c>
    </row>
    <row r="34">
      <c r="A34" s="4" t="inlineStr">
        <is>
          <t>Proceeds from sale of interest in joint venture</t>
        </is>
      </c>
      <c r="B34" s="5" t="n">
        <v>100000</v>
      </c>
      <c r="C34" s="4" t="inlineStr">
        <is>
          <t xml:space="preserve"> </t>
        </is>
      </c>
    </row>
    <row r="35">
      <c r="A35" s="4" t="inlineStr">
        <is>
          <t>Amount received from related parties</t>
        </is>
      </c>
      <c r="B35" s="4" t="inlineStr">
        <is>
          <t xml:space="preserve"> </t>
        </is>
      </c>
      <c r="C35" s="5" t="n">
        <v>9032</v>
      </c>
    </row>
    <row r="36">
      <c r="A36" s="4" t="inlineStr">
        <is>
          <t>Capital expenditures</t>
        </is>
      </c>
      <c r="B36" s="5" t="n">
        <v>-2928792</v>
      </c>
      <c r="C36" s="5" t="n">
        <v>-2378506</v>
      </c>
    </row>
    <row r="37">
      <c r="A37" s="4" t="inlineStr">
        <is>
          <t>Net cash used in investing activities</t>
        </is>
      </c>
      <c r="B37" s="5" t="n">
        <v>-2843269</v>
      </c>
      <c r="C37" s="5" t="n">
        <v>-2375777</v>
      </c>
    </row>
    <row r="38">
      <c r="A38" s="3" t="inlineStr">
        <is>
          <t>Cash flows from financing activities:</t>
        </is>
      </c>
    </row>
    <row r="39">
      <c r="A39" s="4" t="inlineStr">
        <is>
          <t>Net (repayments on) proceeds from lines-of-credit</t>
        </is>
      </c>
      <c r="B39" s="5" t="n">
        <v>-697384</v>
      </c>
      <c r="C39" s="5" t="n">
        <v>2162565</v>
      </c>
    </row>
    <row r="40">
      <c r="A40" s="4" t="inlineStr">
        <is>
          <t>Debt issuance costs paid</t>
        </is>
      </c>
      <c r="B40" s="4" t="inlineStr">
        <is>
          <t xml:space="preserve"> </t>
        </is>
      </c>
      <c r="C40" s="5" t="n">
        <v>-6602</v>
      </c>
    </row>
    <row r="41">
      <c r="A41" s="4" t="inlineStr">
        <is>
          <t>Dividends paid</t>
        </is>
      </c>
      <c r="B41" s="5" t="n">
        <v>-530964</v>
      </c>
      <c r="C41" s="5" t="n">
        <v>-478219</v>
      </c>
    </row>
    <row r="42">
      <c r="A42" s="4" t="inlineStr">
        <is>
          <t>Repayment of demand loan</t>
        </is>
      </c>
      <c r="B42" s="5" t="n">
        <v>-500000</v>
      </c>
      <c r="C42" s="4" t="inlineStr">
        <is>
          <t xml:space="preserve"> </t>
        </is>
      </c>
    </row>
    <row r="43">
      <c r="A43" s="4" t="inlineStr">
        <is>
          <t>Proceeds from issuance of Series D preferred stock</t>
        </is>
      </c>
      <c r="B43" s="5" t="n">
        <v>5000000</v>
      </c>
      <c r="C43" s="4" t="inlineStr">
        <is>
          <t xml:space="preserve"> </t>
        </is>
      </c>
    </row>
    <row r="44">
      <c r="A44" s="4" t="inlineStr">
        <is>
          <t>Proceeds under long-term debt</t>
        </is>
      </c>
      <c r="B44" s="5" t="n">
        <v>237517</v>
      </c>
      <c r="C44" s="5" t="n">
        <v>1259990</v>
      </c>
    </row>
    <row r="45">
      <c r="A45" s="4" t="inlineStr">
        <is>
          <t>Repayment of long-term debt</t>
        </is>
      </c>
      <c r="B45" s="5" t="n">
        <v>-1431775</v>
      </c>
      <c r="C45" s="5" t="n">
        <v>-1229225</v>
      </c>
    </row>
    <row r="46">
      <c r="A46" s="4" t="inlineStr">
        <is>
          <t>Net cash provided by financing activities</t>
        </is>
      </c>
      <c r="B46" s="5" t="n">
        <v>2077394</v>
      </c>
      <c r="C46" s="5" t="n">
        <v>1708509</v>
      </c>
    </row>
    <row r="47">
      <c r="A47" s="4" t="inlineStr">
        <is>
          <t>Net (decrease) increase in cash and cash equivalents</t>
        </is>
      </c>
      <c r="B47" s="5" t="n">
        <v>-128196</v>
      </c>
      <c r="C47" s="5" t="n">
        <v>18613</v>
      </c>
    </row>
    <row r="48">
      <c r="A48" s="4" t="inlineStr">
        <is>
          <t>Cash and cash equivalents at beginning of period</t>
        </is>
      </c>
      <c r="B48" s="5" t="n">
        <v>333846</v>
      </c>
      <c r="C48" s="5" t="n">
        <v>411700</v>
      </c>
    </row>
    <row r="49">
      <c r="A49" s="4" t="inlineStr">
        <is>
          <t>Cash and cash equivalents at end of period</t>
        </is>
      </c>
      <c r="B49" s="5" t="n">
        <v>205650</v>
      </c>
      <c r="C49" s="5" t="n">
        <v>430313</v>
      </c>
    </row>
    <row r="50">
      <c r="A50" s="3" t="inlineStr">
        <is>
          <t>Cash paid during the period for:</t>
        </is>
      </c>
    </row>
    <row r="51">
      <c r="A51" s="4" t="inlineStr">
        <is>
          <t>Interest</t>
        </is>
      </c>
      <c r="B51" s="5" t="n">
        <v>633526</v>
      </c>
      <c r="C51" s="5" t="n">
        <v>813263</v>
      </c>
    </row>
    <row r="52">
      <c r="A52" s="4" t="inlineStr">
        <is>
          <t>Income taxes</t>
        </is>
      </c>
      <c r="B52" s="4" t="inlineStr">
        <is>
          <t xml:space="preserve"> </t>
        </is>
      </c>
      <c r="C52" s="4" t="inlineStr">
        <is>
          <t xml:space="preserve"> </t>
        </is>
      </c>
    </row>
    <row r="53">
      <c r="A53" s="3" t="inlineStr">
        <is>
          <t>Non-cash financing activities:</t>
        </is>
      </c>
    </row>
    <row r="54">
      <c r="A54" s="4" t="inlineStr">
        <is>
          <t>Dividends paid with shares</t>
        </is>
      </c>
      <c r="B54" s="4" t="inlineStr">
        <is>
          <t xml:space="preserve"> </t>
        </is>
      </c>
      <c r="C54" s="6" t="n">
        <v>51749</v>
      </c>
    </row>
    <row r="55">
      <c r="A55" s="4" t="inlineStr">
        <is>
          <t>Number of shares issued for dividends</t>
        </is>
      </c>
      <c r="B55" s="4" t="inlineStr">
        <is>
          <t xml:space="preserve"> </t>
        </is>
      </c>
      <c r="C55" s="5" t="n">
        <v>338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18:05:52Z</dcterms:created>
  <dcterms:modified xmlns:dcterms="http://purl.org/dc/terms/" xmlns:xsi="http://www.w3.org/2001/XMLSchema-instance" xsi:type="dcterms:W3CDTF">2022-02-11T18:05:52Z</dcterms:modified>
</cp:coreProperties>
</file>